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DESCRIPTION OF THE BUSINESS AND" sheetId="6" r:id="rId6"/>
    <s:sheet name="BUSINESS COMBINATIONS" sheetId="7" r:id="rId7"/>
    <s:sheet name="SPECIAL PURPOSE ENTITIES" sheetId="8" r:id="rId8"/>
    <s:sheet name="CASH, CASH EQUIVALENTS AND SHOR" sheetId="9" r:id="rId9"/>
    <s:sheet name="ACCOUNTS RECEIVABLE" sheetId="10" r:id="rId10"/>
    <s:sheet name="COSTS, ESTIMATED EARNINGS AND B" sheetId="11" r:id="rId11"/>
    <s:sheet name="PROPERTY, PLANT AND EQUIPMENT" sheetId="12" r:id="rId12"/>
    <s:sheet name="PURCHASED INTANGIBLE ASSETS" sheetId="13" r:id="rId13"/>
    <s:sheet name="FINANCING ARRANGEMENTS" sheetId="14" r:id="rId14"/>
    <s:sheet name="CONTINGENCIES" sheetId="15" r:id="rId15"/>
    <s:sheet name="STOCK-BASED COMPENSATION" sheetId="16" r:id="rId16"/>
    <s:sheet name="INCOME TAXES" sheetId="17" r:id="rId17"/>
    <s:sheet name="EARNINGS PER SHARE ATTRIBUTABLE" sheetId="18" r:id="rId18"/>
    <s:sheet name="CONCENTRATIONS OF REVENUES" sheetId="19" r:id="rId19"/>
    <s:sheet name="SEGMENT REPORTING" sheetId="20" r:id="rId20"/>
    <s:sheet name="DESCRIPTION OF THE BUSINESS A21" sheetId="21" r:id="rId21"/>
    <s:sheet name="COSTS, ESTIMATED EARNINGS AND22" sheetId="22" r:id="rId22"/>
    <s:sheet name="PROPERTY, PLANT AND EQUIPMENT (" sheetId="23" r:id="rId23"/>
    <s:sheet name="PURCHASED INTANGIBLE ASSETS (Ta" sheetId="24" r:id="rId24"/>
    <s:sheet name="STOCK-BASED COMPENSATION (Table" sheetId="25" r:id="rId25"/>
    <s:sheet name="INCOME TAXES (Tables)" sheetId="26" r:id="rId26"/>
    <s:sheet name="EARNINGS PER SHARE ATTRIBUTAB27" sheetId="27" r:id="rId27"/>
    <s:sheet name="SEGMENT REPORTING (Tables)" sheetId="28" r:id="rId28"/>
    <s:sheet name="DESCRIPTION OF THE BUSINESS A29" sheetId="29" r:id="rId29"/>
    <s:sheet name="BUSINESS COMBINATIONS (Details)" sheetId="30" r:id="rId30"/>
    <s:sheet name="SPECIAL PURPOSE ENTITIES - Addi" sheetId="31" r:id="rId31"/>
    <s:sheet name="SPECIAL PURPOSE ENTITIES - Moxi" sheetId="32" r:id="rId32"/>
    <s:sheet name="CASH, CASH EQUIVALENTS AND SH33" sheetId="33" r:id="rId33"/>
    <s:sheet name="ACCOUNTS RECEIVABLE (Details)" sheetId="34" r:id="rId34"/>
    <s:sheet name="COSTS, ESTIMATED EARNINGS AND35" sheetId="35" r:id="rId35"/>
    <s:sheet name="PROPERTY, PLANT AND EQUIPMENT -" sheetId="36" r:id="rId36"/>
    <s:sheet name="PROPERTY, PLANT AND EQUIPMENT37" sheetId="37" r:id="rId37"/>
    <s:sheet name="PURCHASED INTANGIBLE ASSETS - G" sheetId="38" r:id="rId38"/>
    <s:sheet name="PURCHASED INTANGIBLE ASSETS - I" sheetId="39" r:id="rId39"/>
    <s:sheet name="PURCHASED INTANGIBLE ASSETS - A" sheetId="40" r:id="rId40"/>
    <s:sheet name="FINANCING ARRANGEMENTS (Details" sheetId="41" r:id="rId41"/>
    <s:sheet name="CONTINGENCIES (Details)" sheetId="42" r:id="rId42"/>
    <s:sheet name="STOCK-BASED COMPENSATION - Addi" sheetId="43" r:id="rId43"/>
    <s:sheet name="STOCK-BASED COMPENSATION - Summ" sheetId="44" r:id="rId44"/>
    <s:sheet name="STOCK-BASED COMPENSATION - Su45" sheetId="45" r:id="rId45"/>
    <s:sheet name="STOCK-BASED COMPENSATION - Su46" sheetId="46" r:id="rId46"/>
    <s:sheet name="INCOME TAXES - Additional Infor" sheetId="47" r:id="rId47"/>
    <s:sheet name="INCOME TAXES - Reconciliation o" sheetId="48" r:id="rId48"/>
    <s:sheet name="INCOME TAXES - Schedule of Tax " sheetId="49" r:id="rId49"/>
    <s:sheet name="EARNINGS PER SHARE ATTRIBUTAB50" sheetId="50" r:id="rId50"/>
    <s:sheet name="CONCENTRATIONS OF REVENUES (Det" sheetId="51" r:id="rId51"/>
    <s:sheet name="SEGMENT REPORTING (Details)" sheetId="52" r:id="rId52"/>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Apr. 30, 2016</t>
  </si>
  <si>
    <t>Jun. 06, 2016</t>
  </si>
  <si>
    <t>Document And Entity Information</t>
  </si>
  <si>
    <t>Entity Registrant Name</t>
  </si>
  <si>
    <t>ARGAN INC</t>
  </si>
  <si>
    <t>Entity Central Index Key</t>
  </si>
  <si>
    <t>Trading Symbol</t>
  </si>
  <si>
    <t>AGX</t>
  </si>
  <si>
    <t>Document Type</t>
  </si>
  <si>
    <t>10-Q</t>
  </si>
  <si>
    <t>Document Period End Date</t>
  </si>
  <si>
    <t>Apr. 30,
		2016</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EARNINGS - USD ($) shares in Thousands, $ in Thousands</t>
  </si>
  <si>
    <t>Apr. 30, 2015</t>
  </si>
  <si>
    <t>REVENUES</t>
  </si>
  <si>
    <t>Revenues</t>
  </si>
  <si>
    <t>COST OF REVENUES</t>
  </si>
  <si>
    <t>Cost of revenues</t>
  </si>
  <si>
    <t>GROSS PROFIT</t>
  </si>
  <si>
    <t>Selling, general and administrative expenses</t>
  </si>
  <si>
    <t>INCOME FROM OPERATIONS</t>
  </si>
  <si>
    <t>Other income, net</t>
  </si>
  <si>
    <t>INCOME BEFORE INCOME TAXES</t>
  </si>
  <si>
    <t>Income tax expense</t>
  </si>
  <si>
    <t>NET INCOME</t>
  </si>
  <si>
    <t>Net income attributable to noncontrolling interests (Note 3)</t>
  </si>
  <si>
    <t>NET INCOME ATTRIBUTABLE TO THE STOCKHOLDERS OF ARGAN, INC.</t>
  </si>
  <si>
    <t>OTHER COMPREHENSIVE INCOME, NET OF TAX</t>
  </si>
  <si>
    <t>Foreign currency translation adjustments, net of income tax</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Power Industry Services</t>
  </si>
  <si>
    <t>Industrial Fabrication And Field Services</t>
  </si>
  <si>
    <t>Telecommunications Infrastructure Services</t>
  </si>
  <si>
    <t>CONDENSED CONSOLIDATED BALANCE SHEETS - USD ($) $ in Thousands</t>
  </si>
  <si>
    <t>Jan. 31, 2016</t>
  </si>
  <si>
    <t>CURRENT ASSETS</t>
  </si>
  <si>
    <t>Cash and cash equivalents</t>
  </si>
  <si>
    <t>Short-term investments</t>
  </si>
  <si>
    <t>Accounts receivable, net</t>
  </si>
  <si>
    <t>Costs and estimated earnings in excess of billings</t>
  </si>
  <si>
    <t>Deferred income tax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s 10)</t>
  </si>
  <si>
    <t xml:space="preserve"> </t>
  </si>
  <si>
    <t>STOCKHOLDERS' EQUITY</t>
  </si>
  <si>
    <t>Preferred stock, par value $0.10 per share - 500 shares authorized; no shares issued and outstanding</t>
  </si>
  <si>
    <t>Common stock, par value $0.15 per share - 30,000 shares authorized; 14,862 and 14,840 shares issued at April 30 and January 31, 2016, respectively; 14,858 and 14,836 shares outstanding at April 30 and January 31, 2016, respectively</t>
  </si>
  <si>
    <t>Additional paid-in capital</t>
  </si>
  <si>
    <t>Retained earnings</t>
  </si>
  <si>
    <t>Accumulated other comprehensive income (loss)</t>
  </si>
  <si>
    <t>TOTAL STOCKHOLDERS' EQUITY</t>
  </si>
  <si>
    <t>Noncontrolling interests</t>
  </si>
  <si>
    <t>TOTAL EQUITY</t>
  </si>
  <si>
    <t>TOTAL LIABILITIES AND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provided by (used in) operating activities</t>
  </si>
  <si>
    <t>Deferred income tax expense (benefit)</t>
  </si>
  <si>
    <t>Stock option compensation expense</t>
  </si>
  <si>
    <t>Depreciation</t>
  </si>
  <si>
    <t>Amortization of purchased intangibles</t>
  </si>
  <si>
    <t>Other</t>
  </si>
  <si>
    <t>Changes in operating assets and liabilities</t>
  </si>
  <si>
    <t>Accounts receivable</t>
  </si>
  <si>
    <t>Prepaid expenses and other assets</t>
  </si>
  <si>
    <t>Accounts payable and accrued expenses</t>
  </si>
  <si>
    <t>Net cash provided by (used in) operating activities</t>
  </si>
  <si>
    <t>CASH FLOWS FROM INVESTING ACTIVITIES</t>
  </si>
  <si>
    <t>Purchases of short-term investments</t>
  </si>
  <si>
    <t>Maturities of short-term investments</t>
  </si>
  <si>
    <t>Purchases of property, plant and equipment, net</t>
  </si>
  <si>
    <t>Increase in notes receivable</t>
  </si>
  <si>
    <t>Net cash used in investing activities</t>
  </si>
  <si>
    <t>CASH FLOWS FROM FINANCING ACTIVITIES</t>
  </si>
  <si>
    <t>Proceeds from the exercise of stock options</t>
  </si>
  <si>
    <t>Excess income tax benefit on exercised stock options</t>
  </si>
  <si>
    <t>Net cash provided by financing activities</t>
  </si>
  <si>
    <t>EFFECTS OF EXCHANGE RATE CHANGES ON CASH</t>
  </si>
  <si>
    <t>NET INCREASE (DE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NOTE 1 — DESCRIPTION OF THE BUSINESS AND BASIS OF PRESENTATION
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79% and 97% of consolidated revenues for the three months ended April 30, 2016 and 2015, respectively; The Roberts Company (“TRC”); Atlantic Projects Company Limited and affiliates (“APC”) and Southern Maryland Cable, Inc. (“SMC”). Argan and these consolidated subsidiaries are hereinafter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TRC, the industrial fabrication and field services reportable segment produces, delivers and installs fabricated steel components specializing in pressure vessels and heat exchangers for industrial plants primarily located in the southern United States. In addition, TRC includes a plant services group that handles maintenance turnarounds, shutdowns and emergency mobilizations. Through SMC, the telecommunications infrastructure services segment provides project management, construction, installation and maintenance services to commercial, local government and federal government customers primarily in the mid-Atlantic region.
Basis of Present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Company’s fiscal year ends on January 31.
The condensed consolidated balance sheet as of April 30, 2016, and the condensed consolidated statements of earnings and cash flows for the three months ended April 30, 2016 and 2015 are unaudited. The condensed consolidated balance sheet as of January 31, 2016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6,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6.
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April 30, 2016,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The Company’s long-term contracts typically have schedule dates and other performance obligations that if not achieved could subject the Company to penalties for liquidated damages. These contract requirements generally relate to specified activities that must be completed by an established date or by achievement of a specified level of output. Each contract defines the conditions under which a project owner may make a claim for liquidated damages. However, in some instances, liquidated damages are not asserted by the project owner, but the potential to do so is used in the negotiation or settlement of claims and the closing-out of the contract. As of April 30, 2016, there is one project where the Company may be subject to as much as $12.9 million in liquidated damages due to delays in its reaching substantial completion, which the Company did achieve in April 2016. The Company considered the potential liquidated damages, the costs of other related items and potential mitigating factors in determining the adequacy of the project’s estimated cost-to-complete as of April 30, 2016.
Fair Values —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the carrying value of goodwill) are determined by averaging valuations that are calculated using several market-based and income-based approaches deemed appropriate in the circumstances.
Recently Issued Accounting Pronouncements — There are no recently issued accounting pronouncements that have not yet been adopted that we consider material to the Company’s condensed consolidated financial statements except for the following new professional guidance.
In May 2014, the Financial Accounting Standards Board (the “FASB”) issued a final standard on revenue recognition, Accounting Standards Update 2014-09, Revenue from Contracts with Customers (“ASU 2014-09”), in an effort to create a new, principles-based revenue recognition framework that may affect nearly every revenue-generating entity. The FASB has delayed the effective date of ASU 2014-09 for public companies until fiscal years beginning after December 15, 2017. The Company has not completed its assessment of the full impact of the new requirements on its condensed consolidated financial statements including the alternative application approaches that are provided. Entities are permitted to apply the new revenue standard either retrospectively, subject to certain practical expedients, or through an alternative transition method that requires a company to apply the guidance only to contracts that are uncompleted on the date of initial application.
In February 2016, the FASB issued ASU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recorded in the financial statements. The Company has not yet evaluated the potential impact of the new guidance on our condensed consolidated financial statements that is effective for fiscal years beginning after December 15, 2018.</t>
  </si>
  <si>
    <t>BUSINESS COMBINATIONS</t>
  </si>
  <si>
    <t>NOTE 2 — BUSINESS COMBINATIONS
On May 29, 2015, a wholly owned subsidiary of the Company purchased 100% of the outstanding capital of APC, a private company incorporated in the Republic of Ireland. This business combination was completed pursuant to the terms and conditions of a Share Purchase Agreement, dated May 11, 2015 (the “SPA”). Including its affiliated companies, APC provides turbine, boiler and large rotating equipment installation, commissioning and outage services to original equipment manufacturers, global construction firms and plant owners worldwide.
The fair value on the acquisition date of the consideration transferred to the former owners of APC was $11.1 million including a liability in the amount of $1.1 million representing cash held back until the expiration of the escrow period. The Company expects to pay at least a major portion of the escrow liability during the current year; it is entitled to retain an amount to cover any shortfall in the amount of the acquired net worth of APC, as defined in the SPA.
On December 4, 2015, the Company acquired TRC, including its consolidated subsidiaries, in a business combination that was completed pursuant to the terms and conditions of a Membership Interest Purchase Agreement dated December 4, 2015. TRC is principally an industrial fabricator and constructor serving both light and heavy industrial organizations primarily in the southern United States. Consideration included a $0.5 million cash payment. In addition, the Company made cash payments totaling $15.6 million on the closing date in order to retire the outstanding bank debt of TRC and certain leases.
Both business combinations have been accounted for using the acquisition method of accounting, with Argan as the acquirer. The results of operations for APC and Roberts have been included in the condensed consolidated financial statements since the corresponding acquisition dates.</t>
  </si>
  <si>
    <t>SPECIAL PURPOSE ENTITIES</t>
  </si>
  <si>
    <t>NOTE 3 — SPECIAL PURPOSE ENTITIES
Construction Joint Ventures
GP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
Due to the financial control of GPS, the accounts of the joint ventures have been included in the Company’s condensed consolidated financial statements since the commencement of contract activities near the end of the fiscal year ended January 31, 2014. The shares of the profits of the joint ventures, including the majority portion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Moxie Freedom LLC
In August 2014, Gemma Power, Inc. (“GPI”), which is included in the group of companies identified above as “GPS” and is wholly owned by Argan, entered into a Development Loan Agreement (the “DLA”) with Moxie Freedom LLC (“Moxie Freedom”), a variable interest entity (“VIE”) that was wholly owned by Moxie Energy, LLC (“Moxie”), a power facility project development firm. The financial support provided by GPI covered a significant portion of the costs for Moxie Freedom to develop a large natural gas-fired power plant.
Under the DLA, GPI made development loans to Moxie Freedom that totaled $4.3 million, including $0.6 million in loans made during the three months ended April 30, 2015; such loans earned interest based on an annual rate of 20%. In November 2015, Moxie sold a substantial portion of its ownership interest in Moxie Freedom, GPI received repayment of its development loans in full and $0.6 million in accrued interest, GPI received a development success fee in the amount of $4.3 million, and GPS received a full notice-to-proceed with activities pursuant to the corresponding EPC contract.
Pursuant to a participation agreement, an equipment supplier to Moxie Freedom provided GPI with 40% of the funding for the development loans made to Moxie Freedom that totaled $1.7 million. Under current accounting guidance, the funding provided to GPI was treated as a secured borrowing including $0.3 million borrowed during the three months ended April 30, 2015. Interest payable to the supplier accrued based on an annual rate of 20% and the supplier was entitled to receive 40% of any development success fee earned by GPI in connection with the permanent financing and/or sale of the project. In November 2015, all amounts due under the participation agreement were paid by GPI including principal and interest in the total amount of $1.9 million and the supplier’s share of the development success fee in the amount of $1.7 million.
Through its arrangements with Moxie Freedom, the Company was deemed to be the primary beneficiary of this VIE entity at its inception. However, Moxie Freedom substantially completed its project development efforts during 2015 and financial support was thereafter provided substantially by the pending investor. As a result, the Company was no longer the primary beneficiary of the VIE and it was deconsolidated during the second quarter last year. The primary effects of the deconsolidation were the elimination of the capitalized project costs from the Company’s consolidated balance sheet ($4.9 million) and the addition to the consolidated balance sheet of the notes receivable from Moxie Freedom and related accrued interest. For reporting periods prior to the deconsolidation, the amounts of GPI’s notes receivable from Moxie Freedom and the corresponding amounts of accrued interest and interest income were eliminated in consolidation. The deconsolidation resulted in a pre-tax gain which was included in the statement of earnings for the year ended January 31, 2016 in the amount of $0.3 million.</t>
  </si>
  <si>
    <t>CASH, CASH EQUIVALENTS AND SHORT-TERM INVESTMENTS</t>
  </si>
  <si>
    <t>NOTE 4 — CASH, CASH EQUIVALENTS AND SHORT-TERM INVESTMENTS
The Company considers all liquid investments with original maturities of three months or less at the time of purchase to be cash equivalents. Short-term investments as of April 30 and January 31, 2016 consisted solely of certificates of deposit purchased from the Bank of America (the “Bank”) with original maturities greater than 3 months but less than 12 months (the “CDs”). The Company has the intent and ability to hold these securities until they mature, and they are carried at cost plus accrued interest which approximates fair value. The total carrying value amounts as of April 30 and January 31, 2016 included accrued interest of $0.2 million and $0.1 million, respectively. Interest income is recorded when earned and is included in other income, net. As of April 30, 2016, the weighted average annual interest rate on the Company’s CDs was 0.80%.
The Company has cash on deposit in excess of federally insured limits at the Bank, has purchased CDs and has liquid mutual fund investments at the Bank. Management does not believe that maintaining substantially all such assets with the Bank represents a material risk.
The amounts of cash, cash equivalents and short-term investments in the condensed consolidated balance sheet as of April 30, 2016 included amounts held by the consolidated joint venture entities that are discussed in Note 3 above. Such amounts, which included cash and cash equivalents that amounted to $48.1 million, and short-term investments that amounted to $3.0 million, will be used to cover the remaining future construction costs incurred under the corresponding EPC Contracts and the remaining earnings distributions to the joint venture partners.</t>
  </si>
  <si>
    <t>ACCOUNTS RECEIVABLE</t>
  </si>
  <si>
    <t>ACCOUNTS RECEIVABLE.</t>
  </si>
  <si>
    <t>NOTE 5 — ACCOUNTS RECEIVABLE
Amounts retained by project owners under construction contracts and included in accounts receivable at April 30 and January 31, 2016 were $48.6 million and $44.6 million, respectively (see also Note 14). Such retainage amounts represent funds withheld by construction project owners until a defined phase of a contract or project has been completed and accepted by the project owner. Retention amounts and the length of retention periods may vary. Much of the amount outstanding as of April 30, 2016 should be collected by the end of the current fiscal year. Retainage amounts related to active contracts are classified as current assets regardless of the term of the applicable contract and amounts are generally collected by the completion of the applicable contract.
The amount of the allowance for uncollectible accounts at April 30 and January 31, 2016 was not material. There were no provisions for trade accounts receivable losses recorded during the three months ended April 30, 2016 or 2015.</t>
  </si>
  <si>
    <t>COSTS, ESTIMATED EARNINGS AND BILLINGS ON UNCOMPLETED CONTRACTS</t>
  </si>
  <si>
    <t>NOTE 6 — COSTS, ESTIMATED EARNINGS AND BILLINGS ON UNCOMPLETED CONTRACTS
The tables below set forth the aggregate amount of costs incurred and earnings accrued on uncompleted contracts compared with the billings on those contracts through April 30 and January 31, 2016, and reconcile the net amounts of billings in excess of costs and estimated earnings to the amounts included in the condensed consolidated balance sheets as of those dates.
April 30,
January 31,
2016
2016
Costs incurred on uncompleted contracts
$
$
Estimated accrued earnings
Less - billings to date
$
)
$
)
April 30,
January 31,
2016
2016
Costs and estimated earnings in excess of billings
$
$
Billings in excess of costs and estimated earnings
$
)
$
)
Contract costs presented above for the contracts inception-to-date period ended April 30, 2016 included amounts billed to the Company for delivered goods and services totaling $10.3 million that were retained and included in the Company’s accounts payable as of April 30, 2016.</t>
  </si>
  <si>
    <t>PROPERTY, PLANT AND EQUIPMENT</t>
  </si>
  <si>
    <t>NOTE 7 — PROPERTY, PLANT AND EQUIPMENT
Property, plant and equipment consisted of the following at April 30 and January 31, 2016:
April 30,
January 31,
2016
2016
Land and improvements
$
$
Building and improvements
Furniture, machinery and equipment
Trucks and other vehicles
Less - accumulated depreciation
Property, plant and equipment, net
$
$
Depreciation for property, plant and equipment was $0.4 million and $0.1 million for the three months ended April 30, 2016 and 2015, respectively. The costs of maintenance and repairs were $0.3 million and $0.1 million for the three months ended April 30, 2016 and 2015, respectively, including amounts charged to costs of revenues in each year. The Company also uses equipment and occupies facilities under non-cancelable operating leases and other rental agreements. Rent incurred on construction projects and included in the costs of revenues was $3.4 million and $4.6 million for the three months ended April 30, 2016 and 2015, respectively. Rent expense amounts included in selling, general and administrative expenses for the three months ended April 30, 2016 and 2015 were not material.</t>
  </si>
  <si>
    <t>PURCHASED INTANGIBLE ASSETS</t>
  </si>
  <si>
    <t>NOTE 8 — PURCHASED INTANGIBLE ASSETS
At April 30, 2016, the goodwill balances related to the acquisitions of GPS, TRC and APC were $18.5 million, $14.3 million and $4.0 million, respectively. The Company’s intangible assets, other than goodwill, consisted of the following amounts at April 30 and January 31, 2016:
April 30, 2016
January 31,
Estimated Useful Life
Gross Carrying Amount
Accumulated Amortization
Net Amount
2016 Net Amount
Trade Names
TRC
Indefinite
$
$
—
$
$
GPS
15 years
SMC
Indefinite
—
Process Certifications
TRC
7 years
Customer Relationships
TRC
10 years
APC
4 years
Other Intangibles
various
Totals
$
$
$
$
Amortization expense was $0.3 million and $0.1 million for the three months ended April 30, 2016 and 2015, respectively.</t>
  </si>
  <si>
    <t>FINANCING ARRANGEMENTS</t>
  </si>
  <si>
    <t>NOTE 9 — FINANCING ARRANGEMENTS
The Company maintains financing arrangements with the Bank that are described in a Replacement Credit Agreement, effective August 10, 2015 (the “Credit Agreement”). The Credit Agreement, which superseded the Company’s prior arrangements with the Bank, provides a revolving loan with a maximum borrowing amount of $10.0 million that is available until May 31, 2018 with interest at the 30-day LIBOR plus 2.00%. The Company may also use the borrowing ability to cover standby letters of credit issued by the Bank for the Company’s use in the ordinary course of business. There were no actual borrowings outstanding under the Credit Agreement as of April 30 or January 31, 2016. Borrowing availability in the total amount of approximately $4.4 million has been designated to cover several letters of credit issued by the Bank, with expiration dates ranging from September 23, 2016 to January 8, 2017, to cover insurance exposures and in support of the project development activities of a potential power plant owner.
The Company has pledged the majority of its assets to secure the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As of April 30, 2016, the Company was in compliance with the financial covenants of the Credit Agreement.
The commercial bank that supports the activities of TRC has issued two outstanding irrevocable letters of credit on its behalf in the amounts of $0.5 million and $0.4 million with current expiration dates of June 30 and August 31, 2016, respectively, which are secured by a lien on the owned facility of TRC.</t>
  </si>
  <si>
    <t>CONTINGENCIES</t>
  </si>
  <si>
    <t>NOTE 10 —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densed consolidated financial statements other than those discussed below. The material amounts of any legal fees expected to be incurred in connection with legal matters are accrued when such amounts are estimable.
Altra Matter
GPS provided engineering, procurement and construction services related to an anhydrous ethanol plant in Nebraska (the “Project”). The owner of the Project was ALTRA Nebraska, LLC (“Altra”). By March 2008, the financing necessary for the completion of the Project had not been arranged which terminated the construction contract prior to completion of the Project. GPS filed a mechanic’s lien against the Project in the approximate amount of $23.8 million. Several other claimants also filed mechanic’s liens against the Project. In August 2009, Altra filed for bankruptcy protection. Proceedings resulted in a court-ordered liquidation of Altra’s assets and the incomplete plant was sold at auction in October 2009. The remaining net proceeds from the auction in the amount of $5.5 million were held by the bankruptcy court pending the resolution of litigation regarding the priorities of the lien claims. Resulting from a mediation session that occurred in April 2015, the parties with the lien claims executed a settlement agreement pursuant to which the Company received a cash payment of $1.6 million from the proceeds deposited with the bankruptcy court. This amount was recorded in revenues for the three months ended April 30, 2015. The court was advised of the mediation result, and this matter was dismissed.
PPS Engineers Matter
On February 1, 2016, TRC was sued in Person County, North Carolina, by a subcontractor, PPS Engineers, Inc. (“PPS”), in an attempt to force TRC to pay invoices for services rendered. The amount claimed by PPS in this lawsuit approximates $0.7 million. PPS has placed liens on the property of the customers where work was performed by PPS and it has also filed a claim against the bond issued on behalf of TRC relating to one significant project located in Tennessee in the amount of $1.6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2.5 million. The amounts invoiced by PPS were accrued by TRC and the corresponding liability amount was included in accounts payable in the condensed consolidated balance sheet as of April 30, 2016. TRC has not recorded an account receivable for the amounts it believes are owed to it by PPS.
The Company intends to defend against the claim of PPS and to pursue its claims against PPS with vigorous efforts. Due to the uncertainty of the ultimate outcomes of these legal proceedings, assurance cannot be provided by the Company that TRC will be successful in these efforts. However, management does not believe that resolution of the matters discussed above will result in additional loss with material negative effect on the Company’s consolidated operating results in a future reporting period.
Self-Insurance
TRC has elected to retain portions of future losses, if any, through the use of self-insurance for exposures related to workers’ compensation and employee health insurance claims. Liabilities in excess of contractually limited amounts are the responsibilities of an insurance carrier. To the extent that the Company is self-insured for these exposures, including claims incurred but not reported,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our future results of operations, financial position or cash flow. At April 30, 2016, the aggregate amount established to cover self-insured losses and included in the balance of accrued expenses in the condensed consolidated balance sheet was $1.3 million.</t>
  </si>
  <si>
    <t>STOCK-BASED COMPENSATION</t>
  </si>
  <si>
    <t>NOTE 11 — STOCK-BASED COMPENSATION
As of April 30, 2016, there were approximately 1.8 million shares of the Company’s common stock reserved for issuance under the Company’s stock option plans, including approximately 0.6 million shares of the Company’s common stock available for future awards under the Stock Plan.
Summaries of activity under the Company’s stock option plans for the three months ended April 30, 2016 and 2015, along with the corresponding weighted average per share amounts, are presented below:
Shares
Exercise Price
Remaining Term (years)
Fair Value
Outstanding, February 1, 2016
$
$
Granted
$
Exercised
)
$
Outstanding, April 30, 2016
$
$
Exercisable, April 30, 2016
$
$
Shares
Exercise Price
Remaining Term (years)
Fair Value
Outstanding, February 1, 2015
$
$
Granted
$
Exercised
)
$
Forfeited
)
$
Outstanding, April 30, 2015
$
$
Exercisable, April 30, 2015
$
$
A summary of the change in the number of non-vested options to purchase shares of common stock for the three months ended April 30, 2016 and 2015, and the weighted average fair value per share for each number, is presented below:
Shares
Fair Value
Nonvested, February 1, 2016
$
Granted
$
Vested
)
$
Nonvested, April 30, 2016
$
Shares
Fair Value
Nonvested, February 1, 2015
$
Granted
$
Vested
)
$
Nonvested, April 30, 2015
$
Compensation expense amounts related to stock options were $0.7 million and $0.5 million for the three months ended April 30, 2016 and 2015, respectively. At April 30, 2016, there was $1.4 million in unrecognized compensation cost related to outstanding stock options. The Company expects to recognize the compensation expense for these awards within the next 12 months. The total intrinsic values of the stock options exercised during the three months ended April 30, 2016 and 2015 were $0.3 million and $0.8 million, respectively. At April 30, 2016, the aggregate market values of the shares of common stock subject to outstanding and exercisable stock options exceeded the aggregate exercise prices of such options by approximately $8.0 million and $8.3 million, respectively.
The fair value of each stock option granted in the three-month periods ended April 30, 2016 and 2015 was estimated on the corresponding date of award using the Black-Scholes option-pricing model based on the following weighted average assumptions.
Three Months Ended April 30,
2016
2015
Dividend yield
%
%
Expected volatility
%
%
Risk-free interest rate
%
%
Expected life in years</t>
  </si>
  <si>
    <t>INCOME TAXES</t>
  </si>
  <si>
    <t>NOTE 12 — INCOME TAXES
The Company’s income tax expense amounts for the three months ended April 30, 2016 and 2015 differed from the expected income tax expense amounts computed by applying the federal corporate income tax rate of 35% to income before income taxes for the periods as shown in the table below.
Three Months Ended April 30,
2016
2015
Computed expected income tax expense
$
$
State income taxes, net of federal tax benefit
Permanent differences, net
)
)
Other, net
)
$
$
For the three months ended April 30, 2016 and 2015, the favorable income tax effects of permanent differences related primarily to the exclusion from taxable income of the income attributable to noncontrolling interest entities (which are considered partnerships for income tax reporting purposes) and the domestic manufacturing deduction, offset partially by state income taxes.
As of April 30, 2016, the amount in the condensed consolidated balance sheet presented for accrued expenses included accrued income taxes in the amount of $0.7 million. The amount presented in the condensed consolidated balance sheet as of January 31, 2016 for prepaid expenses included income tax overpayments of $3.3 million. As of April 30, 2016, the Company does not believe that it has any material uncertain income tax positions reflected in its accounts. The tax effects of temporary differences that gave rise to deferred tax assets and liabilities as of April 30 and January 31, 2016 included the following:
April 30,
January 31,
2016
2016
Assets:
Net operating loss (“NOL”) carryforwards
$
$
Stock options
Purchased intangibles
Accrued expenses
Purchased intangibles and other
Liabilities:
Construction contracts
$
)
$
)
Purchased intangibles
)
)
Property and equipment and other
)
)
)
)
Net deferred tax liabilities
$
)
$
)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its deferred tax assets resulting in additional income tax expense in the condensed consolidated statement of earnings. At this time, based substantially on the strong earnings performance of the Company’s power industry services reporting segment, management believes that it is more likely than not that the Company will realize the benefits of its deferred tax assets.
The Company is subject to income taxes in the United States of America, the Republic of Ireland and in various other state and foreign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1 except for a few notable exceptions including the Republic of Ireland and California where the open periods are one year longer.</t>
  </si>
  <si>
    <t>NOTE 13 — EARNINGS PER SHARE ATTRIBUTABLE TO THE STOCKHOLDERS OF ARGAN, INC.
Reconciliations of weighted average basic shares outstanding to weighted average diluted shares outstanding and the computations of basic and diluted earnings per share for the three months ended April 30, 2016 and 2015 are as follows:
Three Months Ended April 30,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months ended April 30, 2016 or 2015.</t>
  </si>
  <si>
    <t>CONCENTRATIONS OF REVENUES</t>
  </si>
  <si>
    <t>NOTE 14 — CONCENTRATION OF REVENUES
During the three months ended April 30, 2016 and 2015, the majority of the Company’s consolidated revenues related to performance by the power industry services segment which provided approximately 83% and 97% of consolidated revenues for the three months ended April 30, 2016 and 2015, respectively. The Company’s significant customer relationships for the three months ended April 30, 2016 included five customers which accounted for approximately 18%, 15%, 15%, 12% and 10% of consolidated revenues, respectively. The Company’s significant customer relationships for the three months ended April 30, 2015 included two customers which accounted for approximately 47% and 45%, respectively, of consolidated revenues for the period.
Accounts receivable balances from two major customers as of April 30, 2016 each represented 26% of the corresponding consolidated balance as of April 30, 2016, and they each represented 27% of the corresponding consolidated balance as of January 31, 2016.</t>
  </si>
  <si>
    <t>SEGMENT REPORTING</t>
  </si>
  <si>
    <t>NOTE 15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echnologies and services, and may include more than one operating segment.
Presented below are summarized operating results and certain financial position data of the Company’s reportable business segments for the three months ended April 30, 2016 and 2015. The “Other” columns include the Company’s corporate and unallocated expenses. With the acquisition of TRC in December 2015, the Company began operations in a new reportable segment, Industrial Fabrication and Field Services (see Note 2). Accordingly, financial information has been presented for this reportable segment for the three months ended April 30, 2016, and there is no information to be presented for this segment in the table below for the prior year.
Three Months Ended April 30, 2016
Power Services
Industrial Services
Telecom Services
Other
Totals
Revenues
$
$
$
$
—
$
Cost of revenues
—
Gross profit
—
Selling, general and administrative expenses
Income (loss) from operations
)
Other income, net
—
—
Income (loss) before income taxes
$
$
$
$
)
Income tax expense
Net income
$
Amortization of intangibles
$
$
$
—
$
—
$
Depreciation
Fixed asset additions
—
Current assets
$
$
$
$
$
Current liabilities
Goodwill
—
—
Total assets
Three Months Ended April 30, 2015
Power Services
Telecom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Property, plant and equipment additions
—
Goodwill
$
$
—
$
—
$
Total assets</t>
  </si>
  <si>
    <t>DESCRIPTION OF THE BUSINESS AND BASIS OF PRESENTATION (Policies)</t>
  </si>
  <si>
    <t>Description of the Business</t>
  </si>
  <si>
    <t>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79% and 97% of consolidated revenues for the three months ended April 30, 2016 and 2015, respectively; The Roberts Company (“TRC”); Atlantic Projects Company Limited and affiliates (“APC”) and Southern Maryland Cable, Inc. (“SMC”). Argan and these consolidated subsidiaries are hereinafter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TRC, the industrial fabrication and field services reportable segment produces, delivers and installs fabricated steel components specializing in pressure vessels and heat exchangers for industrial plants primarily located in the southern United States. In addition, TRC includes a plant services group that handles maintenance turnarounds, shutdowns and emergency mobilizations. Through SMC, the telecommunications infrastructure services segment provides project management, construction, installation and maintenance services to commercial, local government and federal government customers primarily in the mid-Atlantic region.</t>
  </si>
  <si>
    <t>Basis of Presentation</t>
  </si>
  <si>
    <t>Basis of Present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Company’s fiscal year ends on January 31.
The condensed consolidated balance sheet as of April 30, 2016, and the condensed consolidated statements of earnings and cash flows for the three months ended April 30, 2016 and 2015 are unaudited. The condensed consolidated balance sheet as of January 31, 2016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6,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6.</t>
  </si>
  <si>
    <t>Revenue Recognition</t>
  </si>
  <si>
    <t>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April 30, 2016,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The Company’s long-term contracts typically have schedule dates and other performance obligations that if not achieved could subject the Company to penalties for liquidated damages. These contract requirements generally relate to specified activities that must be completed by an established date or by achievement of a specified level of output. Each contract defines the conditions under which a project owner may make a claim for liquidated damages. However, in some instances, liquidated damages are not asserted by the project owner, but the potential to do so is used in the negotiation or settlement of claims and the closing-out of the contract. As of April 30, 2016, there is one project where the Company may be subject to as much as $12.9 million in liquidated damages due to delays in its reaching substantial completion, which the Company did achieve in April 2016. The Company considered the potential liquidated damages, the costs of other related items and potential mitigating factors in determining the adequacy of the project’s estimated cost-to-complete as of April 30, 2016.</t>
  </si>
  <si>
    <t>Fair Values</t>
  </si>
  <si>
    <t>Fair Values —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the carrying value of goodwill) are determined by averaging valuations that are calculated using several market-based and income-based approaches deemed appropriate in the circumstances.</t>
  </si>
  <si>
    <t>Recently Issued Accounting Pronouncements</t>
  </si>
  <si>
    <t>Recently Issued Accounting Pronouncements — There are no recently issued accounting pronouncements that have not yet been adopted that we consider material to the Company’s condensed consolidated financial statements except for the following new professional guidance.
In May 2014, the Financial Accounting Standards Board (the “FASB”) issued a final standard on revenue recognition, Accounting Standards Update 2014-09, Revenue from Contracts with Customers (“ASU 2014-09”), in an effort to create a new, principles-based revenue recognition framework that may affect nearly every revenue-generating entity. The FASB has delayed the effective date of ASU 2014-09 for public companies until fiscal years beginning after December 15, 2017. The Company has not completed its assessment of the full impact of the new requirements on its condensed consolidated financial statements including the alternative application approaches that are provided. Entities are permitted to apply the new revenue standard either retrospectively, subject to certain practical expedients, or through an alternative transition method that requires a company to apply the guidance only to contracts that are uncompleted on the date of initial application.
In February 2016, the FASB issued ASU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recorded in the financial statements. The Company has not yet evaluated the potential impact of the new guidance on our condensed consolidated financial statements that is effective for fiscal years beginning after December 15, 2018.</t>
  </si>
  <si>
    <t>COSTS, ESTIMATED EARNINGS AND BILLINGS ON UNCOMPLETED CONTRACTS (Tables)</t>
  </si>
  <si>
    <t>Aggregate Amount of Costs Incurred and Earnings Accrued on Uncompleted Contracts Compared with Billings on Contracts</t>
  </si>
  <si>
    <t>April 30,
January 31,
2016
2016
Costs incurred on uncompleted contracts
$
$
Estimated accrued earnings
Less - billings to date
$
)
$
)
April 30,
January 31,
2016
2016
Costs and estimated earnings in excess of billings
$
$
Billings in excess of costs and estimated earnings
$
)
$
)</t>
  </si>
  <si>
    <t>PROPERTY, PLANT AND EQUIPMENT (Tables)</t>
  </si>
  <si>
    <t>Summary of Property, Plant and Equipment</t>
  </si>
  <si>
    <t>April 30,
January 31,
2016
2016
Land and improvements
$
$
Building and improvements
Furniture, machinery and equipment
Trucks and other vehicles
Less - accumulated depreciation
Property, plant and equipment, net
$
$</t>
  </si>
  <si>
    <t>PURCHASED INTANGIBLE ASSETS (Tables)</t>
  </si>
  <si>
    <t>Schedule of Intangible Assets</t>
  </si>
  <si>
    <t>April 30, 2016
January 31,
Estimated Useful Life
Gross Carrying Amount
Accumulated Amortization
Net Amount
2016 Net Amount
Trade Names
TRC
Indefinite
$
$
—
$
$
GPS
15 years
SMC
Indefinite
—
Process Certifications
TRC
7 years
Customer Relationships
TRC
10 years
APC
4 years
Other Intangibles
various
Totals
$
$
$
$</t>
  </si>
  <si>
    <t>STOCK-BASED COMPENSATION (Tables)</t>
  </si>
  <si>
    <t>Summary of Activity under Option and Stock Plans</t>
  </si>
  <si>
    <t>Shares
Exercise Price
Remaining Term (years)
Fair Value
Outstanding, February 1, 2016
$
$
Granted
$
Exercised
)
$
Outstanding, April 30, 2016
$
$
Exercisable, April 30, 2016
$
$
Shares
Exercise Price
Remaining Term (years)
Fair Value
Outstanding, February 1, 2015
$
$
Granted
$
Exercised
)
$
Forfeited
)
$
Outstanding, April 30, 2015
$
$
Exercisable, April 30, 2015
$
$</t>
  </si>
  <si>
    <t>Summary of Change in Number of Non-Vested Options to Purchase Shares of Common Stock</t>
  </si>
  <si>
    <t>Shares
Fair Value
Nonvested, February 1, 2016
$
Granted
$
Vested
)
$
Nonvested, April 30, 2016
$
Shares
Fair Value
Nonvested, February 1, 2015
$
Granted
$
Vested
)
$
Nonvested, April 30, 2015
$</t>
  </si>
  <si>
    <t>Summary of Assumptions Used to Estimate Fair Value of Stock Options Granted</t>
  </si>
  <si>
    <t>Three Months Ended April 30,
2016
2015
Dividend yield
%
%
Expected volatility
%
%
Risk-free interest rate
%
%
Expected life in years</t>
  </si>
  <si>
    <t>INCOME TAXES (Tables)</t>
  </si>
  <si>
    <t>Actual Income Tax Expense Amounts</t>
  </si>
  <si>
    <t>Three Months Ended April 30,
2016
2015
Computed expected income tax expense
$
$
State income taxes, net of federal tax benefit
Permanent differences, net
)
)
Other, net
)
$
$</t>
  </si>
  <si>
    <t>Schedule of Tax Effects of Temporary Differences that Gave Rise to Deferred Tax Assets and Liabilities</t>
  </si>
  <si>
    <t>April 30,
January 31,
2016
2016
Assets:
Net operating loss (“NOL”) carryforwards
$
$
Stock options
Purchased intangibles
Accrued expenses
Purchased intangibles and other
Liabilities:
Construction contracts
$
)
$
)
Purchased intangibles
)
)
Property and equipment and other
)
)
)
)
Net deferred tax liabilities
$
)
$
)</t>
  </si>
  <si>
    <t>EARNINGS PER SHARE ATTRIBUTABLE TO THE STOCKHOLDERS OF ARGAN, INC. (Tables)</t>
  </si>
  <si>
    <t>Schedule of computations of basic and diluted earnings per share</t>
  </si>
  <si>
    <t>Three Months Ended April 30,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months ended April 30, 2016 or 2015.</t>
  </si>
  <si>
    <t>SEGMENT REPORTING (Tables)</t>
  </si>
  <si>
    <t>Summarized Operating Results and Certain Financial Position Data of Company's Reportable Business Segments</t>
  </si>
  <si>
    <t>Three Months Ended April 30, 2016
Power Services
Industrial Services
Telecom Services
Other
Totals
Revenues
$
$
$
$
—
$
Cost of revenues
—
Gross profit
—
Selling, general and administrative expenses
Income (loss) from operations
)
Other income, net
—
—
Income (loss) before income taxes
$
$
$
$
)
Income tax expense
Net income
$
Amortization of intangibles
$
$
$
—
$
—
$
Depreciation
Fixed asset additions
—
Current assets
$
$
$
$
$
Current liabilities
Goodwill
—
—
Total assets
Three Months Ended April 30, 2015
Power Services
Telecom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Property, plant and equipment additions
—
Goodwill
$
$
—
$
—
$
Total assets</t>
  </si>
  <si>
    <t>DESCRIPTION OF THE BUSINESS AND BASIS OF PRESENTATION (Details) $ in Millions</t>
  </si>
  <si>
    <t>Apr. 30, 2016USD ($)project</t>
  </si>
  <si>
    <t>Liquidated Damages | Pending Litigation</t>
  </si>
  <si>
    <t>The number of projects where the Company may be subject to liquidated damages claims | project</t>
  </si>
  <si>
    <t>Potential amount of damages sought by plaintiff at end of contract | $</t>
  </si>
  <si>
    <t>Power Industry Services | Minimum</t>
  </si>
  <si>
    <t>Revenue recognition period</t>
  </si>
  <si>
    <t>3 months</t>
  </si>
  <si>
    <t>Power Industry Services | Maximum</t>
  </si>
  <si>
    <t>3 years</t>
  </si>
  <si>
    <t>GPS</t>
  </si>
  <si>
    <t>Consolidated revenues by subsidiaries</t>
  </si>
  <si>
    <t>79.00%</t>
  </si>
  <si>
    <t>97.00%</t>
  </si>
  <si>
    <t>BUSINESS COMBINATIONS (Details) - USD ($) $ in Millions</t>
  </si>
  <si>
    <t>Dec. 04, 2015</t>
  </si>
  <si>
    <t>May. 29, 2015</t>
  </si>
  <si>
    <t>APC</t>
  </si>
  <si>
    <t>Business Combinations</t>
  </si>
  <si>
    <t>Acquisition date</t>
  </si>
  <si>
    <t>May 29,
		2015</t>
  </si>
  <si>
    <t>Percentage of capital stock acquired</t>
  </si>
  <si>
    <t>100.00%</t>
  </si>
  <si>
    <t>Acquisition related Share Purchase Agreement date</t>
  </si>
  <si>
    <t>May 11,
		2015</t>
  </si>
  <si>
    <t>Acquisition, purchase price Consideration</t>
  </si>
  <si>
    <t>Cash escrowed at closing</t>
  </si>
  <si>
    <t>TRC</t>
  </si>
  <si>
    <t>Dec. 4,
		2015</t>
  </si>
  <si>
    <t>Cash paid at closing</t>
  </si>
  <si>
    <t>Cash payments to retire outstanding debt and certain leases</t>
  </si>
  <si>
    <t>SPECIAL PURPOSE ENTITIES - Additional Information (Details) - GPS</t>
  </si>
  <si>
    <t>Apr. 30, 2016itemproject</t>
  </si>
  <si>
    <t>Variable Interest Entity</t>
  </si>
  <si>
    <t>Number of natural gas-fired power plants | project</t>
  </si>
  <si>
    <t>Number of joint ventures | item</t>
  </si>
  <si>
    <t>SPECIAL PURPOSE ENTITIES - Moxie Additional Information (Details) - USD ($) $ in Millions</t>
  </si>
  <si>
    <t>1 Months Ended</t>
  </si>
  <si>
    <t>Nov. 30, 2015</t>
  </si>
  <si>
    <t>Jul. 31, 2015</t>
  </si>
  <si>
    <t>Gemma Power, Inc.</t>
  </si>
  <si>
    <t>Participation sharing percentage of supplier</t>
  </si>
  <si>
    <t>40.00%</t>
  </si>
  <si>
    <t>Development success fee shared with supplier</t>
  </si>
  <si>
    <t>Notes payable and accrued interest shared with supplier</t>
  </si>
  <si>
    <t>Development loans to Moxie Freedom including escrowed interest</t>
  </si>
  <si>
    <t>Variable Interest Entity, Not Primary Beneficiary</t>
  </si>
  <si>
    <t>Accrued interest received</t>
  </si>
  <si>
    <t>Interest rate on loan receivable</t>
  </si>
  <si>
    <t>20.00%</t>
  </si>
  <si>
    <t>Development success fee received</t>
  </si>
  <si>
    <t>Capitalized project costs</t>
  </si>
  <si>
    <t>Loans made during the period</t>
  </si>
  <si>
    <t>Cash received pursuant to participation agreement</t>
  </si>
  <si>
    <t>Interest rate on borrowings</t>
  </si>
  <si>
    <t>Gains on the deconsolidation of variable interest entities</t>
  </si>
  <si>
    <t>CASH, CASH EQUIVALENTS AND SHORT-TERM INVESTMENTS (Details) - USD ($) $ in Thousands</t>
  </si>
  <si>
    <t>Jan. 31, 2015</t>
  </si>
  <si>
    <t>Cash and Cash Equivalents</t>
  </si>
  <si>
    <t>Weighted average annual interest rate on CDs (as a percent)</t>
  </si>
  <si>
    <t>0.80%</t>
  </si>
  <si>
    <t>Cash, cash equivalents</t>
  </si>
  <si>
    <t>Joint Venture</t>
  </si>
  <si>
    <t>Held-to-maturity Securities</t>
  </si>
  <si>
    <t>Accrued interest on held-to-maturity securities</t>
  </si>
  <si>
    <t>Held-to-maturity Securities | Minimum</t>
  </si>
  <si>
    <t>Maturity period</t>
  </si>
  <si>
    <t>Held-to-maturity Securities | Maximum</t>
  </si>
  <si>
    <t>12 months</t>
  </si>
  <si>
    <t>ACCOUNTS RECEIVABLE (Details) - USD ($) $ in Millions</t>
  </si>
  <si>
    <t>Contract payment amounts retained by project owners</t>
  </si>
  <si>
    <t>Provision for accounts receivable loss</t>
  </si>
  <si>
    <t>COSTS, ESTIMATED EARNINGS AND BILLINGS ON UNCOMPLETED CONTRACTS (Details) - USD ($) $ in Thousands</t>
  </si>
  <si>
    <t>Costs incurred on uncompleted contracts</t>
  </si>
  <si>
    <t>Estimated accrued earnings</t>
  </si>
  <si>
    <t>Contracts Receivables, Gross</t>
  </si>
  <si>
    <t>Less - billings to date</t>
  </si>
  <si>
    <t>Billings in excess of costs and estimated earnings on uncompleted contracts, net</t>
  </si>
  <si>
    <t>Retention payable</t>
  </si>
  <si>
    <t>PROPERTY, PLANT AND EQUIPMENT - Summary of Property, Plant and Equipment (Details) - USD ($) $ in Thousands</t>
  </si>
  <si>
    <t>Property, Plant and Equipment</t>
  </si>
  <si>
    <t>Property and equipment, gross</t>
  </si>
  <si>
    <t>Less - accumulated depreciation</t>
  </si>
  <si>
    <t>Land and improvements</t>
  </si>
  <si>
    <t>Building and improvements</t>
  </si>
  <si>
    <t>Furniture, machinery and equipment</t>
  </si>
  <si>
    <t>Trucks and other vehicles</t>
  </si>
  <si>
    <t>PROPERTY, PLANT AND EQUIPMENT - Depreciation Expense and Cost of Maintenance and Repairs (Details) - USD ($) $ in Thousands</t>
  </si>
  <si>
    <t>Depreciation expense</t>
  </si>
  <si>
    <t>Costs of maintenance and repairs</t>
  </si>
  <si>
    <t>Costs of Revenues</t>
  </si>
  <si>
    <t>Rent expense</t>
  </si>
  <si>
    <t>PURCHASED INTANGIBLE ASSETS - Goodwill and Finite Lived Intangible Assets (Details) - USD ($) $ in Thousands</t>
  </si>
  <si>
    <t>Finite-Lived Intangible Assets</t>
  </si>
  <si>
    <t>Accumulated amortization</t>
  </si>
  <si>
    <t>Trade Name | GPS</t>
  </si>
  <si>
    <t>Finite-Lived Intangible Assets - Estimated Useful Life</t>
  </si>
  <si>
    <t>15 years</t>
  </si>
  <si>
    <t>Finite Lived Intangible Assets - Gross Carrying Amount</t>
  </si>
  <si>
    <t>Finite Lived Intangible Assets - Net Amount</t>
  </si>
  <si>
    <t>Process certifications | TRC</t>
  </si>
  <si>
    <t>7 years</t>
  </si>
  <si>
    <t>Customer Relationships | TRC</t>
  </si>
  <si>
    <t>10 years</t>
  </si>
  <si>
    <t>Customer Relationships | APC</t>
  </si>
  <si>
    <t>4 years</t>
  </si>
  <si>
    <t>Other intangibles</t>
  </si>
  <si>
    <t>PURCHASED INTANGIBLE ASSETS - Indefinite Lived Intangible Assets (Details) - Trade Name - USD ($) $ in Thousands</t>
  </si>
  <si>
    <t>Indefinite-Lived Intangible Assets</t>
  </si>
  <si>
    <t>Indefinite-lived Intangible Assets</t>
  </si>
  <si>
    <t>SMC</t>
  </si>
  <si>
    <t>PURCHASED INTANGIBLE ASSETS - Additional Information (Details) - USD ($) $ in Thousands</t>
  </si>
  <si>
    <t>Intangible Assets, Gross Carrying Amount</t>
  </si>
  <si>
    <t>Intangible Assets, Net Carrying Amount</t>
  </si>
  <si>
    <t>Amortization of intangibles</t>
  </si>
  <si>
    <t>FINANCING ARRANGEMENTS (Details) $ in Millions</t>
  </si>
  <si>
    <t>Apr. 30, 2016USD ($)item</t>
  </si>
  <si>
    <t>Jan. 31, 2016USD ($)</t>
  </si>
  <si>
    <t>Financing Arrangements</t>
  </si>
  <si>
    <t>Number of outstanding letters of credit | item</t>
  </si>
  <si>
    <t>Expires on June 30, 2016</t>
  </si>
  <si>
    <t>Letters of credit outstanding amount</t>
  </si>
  <si>
    <t>Expires on August 31, 2016</t>
  </si>
  <si>
    <t>Revolving Credit Facility</t>
  </si>
  <si>
    <t>Borrowing available under financing arrangements</t>
  </si>
  <si>
    <t>Borrowings outstanding under Bank financing arrangements</t>
  </si>
  <si>
    <t>Borrowing amount designated to cover letters of credit issued by Bank in support of project development activities</t>
  </si>
  <si>
    <t>London Interbank Offered Rate (LIBOR) | Revolving Credit Facility</t>
  </si>
  <si>
    <t>Variable rate</t>
  </si>
  <si>
    <t>30-day LIBOR</t>
  </si>
  <si>
    <t>Interest rate margin on referred rate</t>
  </si>
  <si>
    <t>2.00%</t>
  </si>
  <si>
    <t>CONTINGENCIES (Details) $ in Millions</t>
  </si>
  <si>
    <t>Mar. 04, 2016USD ($)</t>
  </si>
  <si>
    <t>Feb. 01, 2016USD ($)project</t>
  </si>
  <si>
    <t>May. 31, 2015USD ($)</t>
  </si>
  <si>
    <t>Mar. 31, 2008USD ($)</t>
  </si>
  <si>
    <t>Apr. 30, 2016USD ($)</t>
  </si>
  <si>
    <t>Jan. 31, 2015USD ($)</t>
  </si>
  <si>
    <t>Loss Contingencies</t>
  </si>
  <si>
    <t>Aggregate amount self insurance liability reserved</t>
  </si>
  <si>
    <t>PPS Engineers, Inc. claims lawsuit | Pending Litigation</t>
  </si>
  <si>
    <t>Amount of damages sought by plaintiff</t>
  </si>
  <si>
    <t>Number of significant project locations involved in the lawsuit | project</t>
  </si>
  <si>
    <t>Damages sought against bond of the project</t>
  </si>
  <si>
    <t>Counter claim amount sought</t>
  </si>
  <si>
    <t>GPS mechanics lien against Nebraska project</t>
  </si>
  <si>
    <t>Net proceeds held by the bankruptcy court</t>
  </si>
  <si>
    <t>Payment received from proceeds deposited with bankruptcy court</t>
  </si>
  <si>
    <t>STOCK-BASED COMPENSATION - Additional Information (Details) - USD ($) $ in Thousands, shares in Millions</t>
  </si>
  <si>
    <t>Share-based Compensation Arrangement by Share-based Payment Award</t>
  </si>
  <si>
    <t>Intrinsic value of outstanding stock options</t>
  </si>
  <si>
    <t>Intrinsic value of exercisable stock options</t>
  </si>
  <si>
    <t>Compensation expense</t>
  </si>
  <si>
    <t>Unrecognized compensation cost</t>
  </si>
  <si>
    <t>Stock Options Plans</t>
  </si>
  <si>
    <t>Number of shares of common stock reserved for issuance</t>
  </si>
  <si>
    <t>Compensation expense recognize, period</t>
  </si>
  <si>
    <t>1 year</t>
  </si>
  <si>
    <t>Intrinsic value of the stock options exercised</t>
  </si>
  <si>
    <t>Method used for fair value assumption</t>
  </si>
  <si>
    <t>Black-Scholes option-pricing model</t>
  </si>
  <si>
    <t>Stock Options Plans | Stock Plan</t>
  </si>
  <si>
    <t>Number of shares of common stock available for award</t>
  </si>
  <si>
    <t>STOCK-BASED COMPENSATION - Summary of Activity under Company's Stock Option Plans (Details) - $ / shares shares in Thousands</t>
  </si>
  <si>
    <t>12 Months Ended</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6 years 11 months 1 day</t>
  </si>
  <si>
    <t>7 years 3 months 26 days</t>
  </si>
  <si>
    <t>6 years 4 months 10 days</t>
  </si>
  <si>
    <t>7 years 29 days</t>
  </si>
  <si>
    <t>Weighted Average Remaining Term, Exercisable</t>
  </si>
  <si>
    <t>6 years 5 months 5 days</t>
  </si>
  <si>
    <t>6 years 9 months 26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 - Stock Options Plans</t>
  </si>
  <si>
    <t>Dividend yield</t>
  </si>
  <si>
    <t>2.07%</t>
  </si>
  <si>
    <t>2.14%</t>
  </si>
  <si>
    <t>Expected volatility</t>
  </si>
  <si>
    <t>34.08%</t>
  </si>
  <si>
    <t>34.63%</t>
  </si>
  <si>
    <t>Risk-free interest rate</t>
  </si>
  <si>
    <t>1.02%</t>
  </si>
  <si>
    <t>1.40%</t>
  </si>
  <si>
    <t>Expected life</t>
  </si>
  <si>
    <t>5 years 6 months</t>
  </si>
  <si>
    <t>5 years 1 month 17 days</t>
  </si>
  <si>
    <t>INCOME TAXES - Additional Information (Details) - USD ($) $ in Millions</t>
  </si>
  <si>
    <t>Federal corporate income tax rate</t>
  </si>
  <si>
    <t>35.00%</t>
  </si>
  <si>
    <t>Accrued income taxes included in accrued expenses</t>
  </si>
  <si>
    <t>Prepaid income taxes included in prepaid expenses and other current assets</t>
  </si>
  <si>
    <t>INCOME TAXES - Reconciliation of Expected Income Tax Expense to Actual Income Tax Expense (Details) - USD ($) $ in Thousands</t>
  </si>
  <si>
    <t>Computed expected income tax expense</t>
  </si>
  <si>
    <t>State income taxes, net of federal tax benefit</t>
  </si>
  <si>
    <t>Permanent differences, net</t>
  </si>
  <si>
    <t>Other, net</t>
  </si>
  <si>
    <t>INCOME TAXES - Schedule of Tax Effects of Temporary Differences that Gave Rise to Deferred Tax Assets and Liabilities (Details) - USD ($) $ in Thousands</t>
  </si>
  <si>
    <t>Assets:</t>
  </si>
  <si>
    <t>Net operating loss ("NOL") carryforwards</t>
  </si>
  <si>
    <t>Stock options</t>
  </si>
  <si>
    <t>Purchased intangibles</t>
  </si>
  <si>
    <t>Purchased intangibles and other</t>
  </si>
  <si>
    <t>Total Assets</t>
  </si>
  <si>
    <t>Liabilities:</t>
  </si>
  <si>
    <t>Construction contracts</t>
  </si>
  <si>
    <t>Property and equipment and other</t>
  </si>
  <si>
    <t>Total Liabilities</t>
  </si>
  <si>
    <t>Net deferred tax liabiliti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options</t>
  </si>
  <si>
    <t>Weighted average number of shares outstanding - diluted</t>
  </si>
  <si>
    <t>CONCENTRATIONS OF REVENUES (Details) - customer</t>
  </si>
  <si>
    <t>Product Concentration Risk | Revenue</t>
  </si>
  <si>
    <t>Major Customers</t>
  </si>
  <si>
    <t>Number of major power industry service customers</t>
  </si>
  <si>
    <t>Product Concentration Risk | Major Customer One | Revenue</t>
  </si>
  <si>
    <t>Percentage of major customers or segments</t>
  </si>
  <si>
    <t>18.00%</t>
  </si>
  <si>
    <t>47.00%</t>
  </si>
  <si>
    <t>Product Concentration Risk | Major Customer Two | Revenue</t>
  </si>
  <si>
    <t>15.00%</t>
  </si>
  <si>
    <t>45.00%</t>
  </si>
  <si>
    <t>Product Concentration Risk | Major Customer Three | Revenue</t>
  </si>
  <si>
    <t>Product Concentration Risk | Major Customer Four | Revenue</t>
  </si>
  <si>
    <t>12.00%</t>
  </si>
  <si>
    <t>Product Concentration Risk | Major Customer Five Member | Revenue</t>
  </si>
  <si>
    <t>10.00%</t>
  </si>
  <si>
    <t>Customer Concentration Risk | Accounts Receivable</t>
  </si>
  <si>
    <t>Customer Concentration Risk | Major Customer One | Accounts Receivable</t>
  </si>
  <si>
    <t>Percentage of consolidated accounts receivable accounted by major customer</t>
  </si>
  <si>
    <t>26.00%</t>
  </si>
  <si>
    <t>27.00%</t>
  </si>
  <si>
    <t>Customer Concentration Risk | Major Customer Two | Accounts Receivable</t>
  </si>
  <si>
    <t>Power Industry Services | Customer Concentration Risk | Revenue</t>
  </si>
  <si>
    <t>83.00%</t>
  </si>
  <si>
    <t>SEGMENT REPORTING (Details) - USD ($) $ in Thousands</t>
  </si>
  <si>
    <t>Segment Reporting Information</t>
  </si>
  <si>
    <t>Gross profit</t>
  </si>
  <si>
    <t>Income (loss) from operations</t>
  </si>
  <si>
    <t>Income (loss) before income taxes</t>
  </si>
  <si>
    <t>Fixed asset additions</t>
  </si>
  <si>
    <t>Current assets</t>
  </si>
  <si>
    <t>Current liabilities</t>
  </si>
  <si>
    <t>Total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059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n" r="C13" s="6">
        <v>14858469</v>
      </c>
    </row>
    <row spans="1:3" r="14">
      <c t="s" r="A14" s="4">
        <v>23</v>
      </c>
      <c t="n" r="B14" s="6">
        <v>2017</v>
      </c>
    </row>
    <row spans="1:3" r="15">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4</v>
      </c>
      <c t="s" r="B1" s="2">
        <v>1</v>
      </c>
    </row>
    <row spans="1:2" r="2">
      <c t="s" r="B2" s="2">
        <v>2</v>
      </c>
    </row>
    <row spans="1:2" r="3">
      <c t="s" r="A3" s="3">
        <v>44</v>
      </c>
    </row>
    <row spans="1:2" r="4">
      <c t="s" r="A4" s="4">
        <v>44</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v>
      </c>
      <c t="s" r="B1" s="2">
        <v>1</v>
      </c>
    </row>
    <row spans="1:3" r="2">
      <c t="s" r="B2" s="2">
        <v>2</v>
      </c>
      <c t="s" r="C2" s="2">
        <v>27</v>
      </c>
    </row>
    <row spans="1:3" r="3">
      <c t="s" r="A3" s="3">
        <v>28</v>
      </c>
    </row>
    <row spans="1:3" r="4">
      <c t="s" r="A4" s="4">
        <v>29</v>
      </c>
      <c t="n" r="B4" s="7">
        <v>130348</v>
      </c>
      <c t="n" r="C4" s="7">
        <v>85488</v>
      </c>
    </row>
    <row spans="1:3" r="5">
      <c t="s" r="A5" s="3">
        <v>30</v>
      </c>
    </row>
    <row spans="1:3" r="6">
      <c t="s" r="A6" s="4">
        <v>31</v>
      </c>
      <c t="n" r="B6" s="6">
        <v>102046</v>
      </c>
      <c t="n" r="C6" s="6">
        <v>64321</v>
      </c>
    </row>
    <row spans="1:3" r="7">
      <c t="s" r="A7" s="4">
        <v>32</v>
      </c>
      <c t="n" r="B7" s="6">
        <v>28302</v>
      </c>
      <c t="n" r="C7" s="6">
        <v>21167</v>
      </c>
    </row>
    <row spans="1:3" r="8">
      <c t="s" r="A8" s="4">
        <v>33</v>
      </c>
      <c t="n" r="B8" s="6">
        <v>7047</v>
      </c>
      <c t="n" r="C8" s="6">
        <v>5540</v>
      </c>
    </row>
    <row spans="1:3" r="9">
      <c t="s" r="A9" s="4">
        <v>34</v>
      </c>
      <c t="n" r="B9" s="6">
        <v>21255</v>
      </c>
      <c t="n" r="C9" s="6">
        <v>15627</v>
      </c>
    </row>
    <row spans="1:3" r="10">
      <c t="s" r="A10" s="4">
        <v>35</v>
      </c>
      <c t="n" r="B10" s="6">
        <v>37</v>
      </c>
      <c t="n" r="C10" s="6">
        <v>85</v>
      </c>
    </row>
    <row spans="1:3" r="11">
      <c t="s" r="A11" s="4">
        <v>36</v>
      </c>
      <c t="n" r="B11" s="6">
        <v>21292</v>
      </c>
      <c t="n" r="C11" s="6">
        <v>15712</v>
      </c>
    </row>
    <row spans="1:3" r="12">
      <c t="s" r="A12" s="4">
        <v>37</v>
      </c>
      <c t="n" r="B12" s="6">
        <v>7172</v>
      </c>
      <c t="n" r="C12" s="6">
        <v>4861</v>
      </c>
    </row>
    <row spans="1:3" r="13">
      <c t="s" r="A13" s="4">
        <v>38</v>
      </c>
      <c t="n" r="B13" s="6">
        <v>14120</v>
      </c>
      <c t="n" r="C13" s="6">
        <v>10851</v>
      </c>
    </row>
    <row spans="1:3" r="14">
      <c t="s" r="A14" s="4">
        <v>39</v>
      </c>
      <c t="n" r="B14" s="6">
        <v>1890</v>
      </c>
      <c t="n" r="C14" s="6">
        <v>3348</v>
      </c>
    </row>
    <row spans="1:3" r="15">
      <c t="s" r="A15" s="4">
        <v>40</v>
      </c>
      <c t="n" r="B15" s="6">
        <v>12230</v>
      </c>
      <c t="n" r="C15" s="6">
        <v>7503</v>
      </c>
    </row>
    <row spans="1:3" r="16">
      <c t="s" r="A16" s="3">
        <v>41</v>
      </c>
    </row>
    <row spans="1:3" r="17">
      <c t="s" r="A17" s="4">
        <v>42</v>
      </c>
      <c t="n" r="B17" s="6">
        <v>645</v>
      </c>
    </row>
    <row spans="1:3" r="18">
      <c t="s" r="A18" s="4">
        <v>43</v>
      </c>
      <c t="n" r="B18" s="7">
        <v>12875</v>
      </c>
      <c t="n" r="C18" s="7">
        <v>7503</v>
      </c>
    </row>
    <row spans="1:3" r="19">
      <c t="s" r="A19" s="3">
        <v>44</v>
      </c>
    </row>
    <row spans="1:3" r="20">
      <c t="s" r="A20" s="4">
        <v>45</v>
      </c>
      <c t="n" r="B20" s="8">
        <v>0.82</v>
      </c>
      <c t="n" r="C20" s="8">
        <v>0.51</v>
      </c>
    </row>
    <row spans="1:3" r="21">
      <c t="s" r="A21" s="4">
        <v>46</v>
      </c>
      <c t="n" r="B21" s="8">
        <v>0.8100000000000001</v>
      </c>
      <c t="n" r="C21" s="8">
        <v>0.5</v>
      </c>
    </row>
    <row spans="1:3" r="22">
      <c t="s" r="A22" s="3">
        <v>47</v>
      </c>
    </row>
    <row spans="1:3" r="23">
      <c t="s" r="A23" s="4">
        <v>48</v>
      </c>
      <c t="n" r="B23" s="6">
        <v>14842</v>
      </c>
      <c t="n" r="C23" s="6">
        <v>14637</v>
      </c>
    </row>
    <row spans="1:3" r="24">
      <c t="s" r="A24" s="4">
        <v>49</v>
      </c>
      <c t="n" r="B24" s="6">
        <v>15055</v>
      </c>
      <c t="n" r="C24" s="6">
        <v>14864</v>
      </c>
    </row>
    <row spans="1:3" r="25">
      <c t="s" r="A25" s="4">
        <v>50</v>
      </c>
    </row>
    <row spans="1:3" r="26">
      <c t="s" r="A26" s="3">
        <v>28</v>
      </c>
    </row>
    <row spans="1:3" r="27">
      <c t="s" r="A27" s="4">
        <v>29</v>
      </c>
      <c t="n" r="B27" s="7">
        <v>108099</v>
      </c>
      <c t="n" r="C27" s="7">
        <v>82884</v>
      </c>
    </row>
    <row spans="1:3" r="28">
      <c t="s" r="A28" s="3">
        <v>30</v>
      </c>
    </row>
    <row spans="1:3" r="29">
      <c t="s" r="A29" s="4">
        <v>31</v>
      </c>
      <c t="n" r="B29" s="6">
        <v>83698</v>
      </c>
      <c t="n" r="C29" s="6">
        <v>62379</v>
      </c>
    </row>
    <row spans="1:3" r="30">
      <c t="s" r="A30" s="4">
        <v>32</v>
      </c>
      <c t="n" r="B30" s="6">
        <v>24401</v>
      </c>
      <c t="n" r="C30" s="6">
        <v>20505</v>
      </c>
    </row>
    <row spans="1:3" r="31">
      <c t="s" r="A31" s="4">
        <v>33</v>
      </c>
      <c t="n" r="B31" s="6">
        <v>3234</v>
      </c>
      <c t="n" r="C31" s="6">
        <v>3583</v>
      </c>
    </row>
    <row spans="1:3" r="32">
      <c t="s" r="A32" s="4">
        <v>34</v>
      </c>
      <c t="n" r="B32" s="6">
        <v>21167</v>
      </c>
      <c t="n" r="C32" s="6">
        <v>16922</v>
      </c>
    </row>
    <row spans="1:3" r="33">
      <c t="s" r="A33" s="4">
        <v>35</v>
      </c>
      <c t="n" r="B33" s="6">
        <v>14</v>
      </c>
      <c t="n" r="C33" s="6">
        <v>79</v>
      </c>
    </row>
    <row spans="1:3" r="34">
      <c t="s" r="A34" s="4">
        <v>36</v>
      </c>
      <c t="n" r="B34" s="6">
        <v>21181</v>
      </c>
      <c t="n" r="C34" s="6">
        <v>17001</v>
      </c>
    </row>
    <row spans="1:3" r="35">
      <c t="s" r="A35" s="4">
        <v>51</v>
      </c>
    </row>
    <row spans="1:3" r="36">
      <c t="s" r="A36" s="3">
        <v>28</v>
      </c>
    </row>
    <row spans="1:3" r="37">
      <c t="s" r="A37" s="4">
        <v>29</v>
      </c>
      <c t="n" r="B37" s="6">
        <v>20410</v>
      </c>
    </row>
    <row spans="1:3" r="38">
      <c t="s" r="A38" s="3">
        <v>30</v>
      </c>
    </row>
    <row spans="1:3" r="39">
      <c t="s" r="A39" s="4">
        <v>31</v>
      </c>
      <c t="n" r="B39" s="6">
        <v>16988</v>
      </c>
    </row>
    <row spans="1:3" r="40">
      <c t="s" r="A40" s="4">
        <v>32</v>
      </c>
      <c t="n" r="B40" s="6">
        <v>3422</v>
      </c>
    </row>
    <row spans="1:3" r="41">
      <c t="s" r="A41" s="4">
        <v>33</v>
      </c>
      <c t="n" r="B41" s="6">
        <v>1633</v>
      </c>
    </row>
    <row spans="1:3" r="42">
      <c t="s" r="A42" s="4">
        <v>34</v>
      </c>
      <c t="n" r="B42" s="6">
        <v>1789</v>
      </c>
    </row>
    <row spans="1:3" r="43">
      <c t="s" r="A43" s="4">
        <v>36</v>
      </c>
      <c t="n" r="B43" s="6">
        <v>1789</v>
      </c>
    </row>
    <row spans="1:3" r="44">
      <c t="s" r="A44" s="4">
        <v>52</v>
      </c>
    </row>
    <row spans="1:3" r="45">
      <c t="s" r="A45" s="3">
        <v>28</v>
      </c>
    </row>
    <row spans="1:3" r="46">
      <c t="s" r="A46" s="4">
        <v>29</v>
      </c>
      <c t="n" r="B46" s="6">
        <v>1839</v>
      </c>
      <c t="n" r="C46" s="6">
        <v>2604</v>
      </c>
    </row>
    <row spans="1:3" r="47">
      <c t="s" r="A47" s="3">
        <v>30</v>
      </c>
    </row>
    <row spans="1:3" r="48">
      <c t="s" r="A48" s="4">
        <v>31</v>
      </c>
      <c t="n" r="B48" s="6">
        <v>1360</v>
      </c>
      <c t="n" r="C48" s="6">
        <v>1942</v>
      </c>
    </row>
    <row spans="1:3" r="49">
      <c t="s" r="A49" s="4">
        <v>32</v>
      </c>
      <c t="n" r="B49" s="6">
        <v>479</v>
      </c>
      <c t="n" r="C49" s="6">
        <v>662</v>
      </c>
    </row>
    <row spans="1:3" r="50">
      <c t="s" r="A50" s="4">
        <v>33</v>
      </c>
      <c t="n" r="B50" s="6">
        <v>327</v>
      </c>
      <c t="n" r="C50" s="6">
        <v>304</v>
      </c>
    </row>
    <row spans="1:3" r="51">
      <c t="s" r="A51" s="4">
        <v>34</v>
      </c>
      <c t="n" r="B51" s="6">
        <v>152</v>
      </c>
      <c t="n" r="C51" s="6">
        <v>358</v>
      </c>
    </row>
    <row spans="1:3" r="52">
      <c t="s" r="A52" s="4">
        <v>36</v>
      </c>
      <c t="n" r="B52" s="7">
        <v>152</v>
      </c>
      <c t="n" r="C52" s="7">
        <v>3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156</v>
      </c>
      <c t="s" r="B1" s="2">
        <v>1</v>
      </c>
    </row>
    <row spans="1:2" r="2">
      <c t="s" r="B2" s="2">
        <v>2</v>
      </c>
    </row>
    <row spans="1:2" r="3">
      <c t="s" r="A3" s="3">
        <v>126</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37</v>
      </c>
    </row>
    <row spans="1:2" r="4">
      <c t="s" r="A4" s="4">
        <v>168</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39</v>
      </c>
    </row>
    <row spans="1:2" r="4">
      <c t="s" r="A4" s="4">
        <v>171</v>
      </c>
      <c t="s" r="B4"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3</v>
      </c>
      <c t="s" r="B1" s="2">
        <v>1</v>
      </c>
    </row>
    <row spans="1:2" r="2">
      <c t="s" r="B2" s="2">
        <v>2</v>
      </c>
    </row>
    <row spans="1:2" r="3">
      <c t="s" r="A3" s="3">
        <v>141</v>
      </c>
    </row>
    <row spans="1:2" r="4">
      <c t="s" r="A4" s="4">
        <v>174</v>
      </c>
      <c t="s" r="B4"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7</v>
      </c>
    </row>
    <row spans="1:2" r="4">
      <c t="s" r="A4" s="4">
        <v>177</v>
      </c>
      <c t="s" r="B4" s="4">
        <v>178</v>
      </c>
    </row>
    <row spans="1:2" r="5">
      <c t="s" r="A5" s="4">
        <v>179</v>
      </c>
      <c t="s" r="B5" s="4">
        <v>180</v>
      </c>
    </row>
    <row spans="1:2" r="6">
      <c t="s" r="A6" s="4">
        <v>181</v>
      </c>
      <c t="s" r="B6"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9</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8</v>
      </c>
      <c t="s" r="B1" s="2">
        <v>1</v>
      </c>
    </row>
    <row spans="1:2" r="2">
      <c t="s" r="B2" s="2">
        <v>2</v>
      </c>
    </row>
    <row spans="1:2" r="3">
      <c t="s" r="A3" s="3">
        <v>44</v>
      </c>
    </row>
    <row spans="1:2" r="4">
      <c t="s" r="A4" s="4">
        <v>189</v>
      </c>
      <c t="s" r="B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54</v>
      </c>
    </row>
    <row spans="1:2" r="4">
      <c t="s" r="A4" s="4">
        <v>192</v>
      </c>
      <c t="s" r="B4"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r="A1" s="1">
        <v>194</v>
      </c>
      <c t="s" r="B1" s="2">
        <v>1</v>
      </c>
    </row>
    <row spans="1:3" r="2">
      <c t="s" r="B2" s="2">
        <v>195</v>
      </c>
      <c t="s" r="C2" s="2">
        <v>27</v>
      </c>
    </row>
    <row spans="1:3" r="3">
      <c t="s" r="A3" s="4">
        <v>196</v>
      </c>
    </row>
    <row spans="1:3" r="4">
      <c t="s" r="A4" s="3">
        <v>157</v>
      </c>
    </row>
    <row spans="1:3" r="5">
      <c t="s" r="A5" s="4">
        <v>197</v>
      </c>
      <c t="n" r="B5" s="6">
        <v>1</v>
      </c>
    </row>
    <row spans="1:3" r="6">
      <c t="s" r="A6" s="4">
        <v>198</v>
      </c>
      <c t="n" r="B6" s="9">
        <v>12.9</v>
      </c>
    </row>
    <row spans="1:3" r="7">
      <c t="s" r="A7" s="4">
        <v>199</v>
      </c>
    </row>
    <row spans="1:3" r="8">
      <c t="s" r="A8" s="3">
        <v>157</v>
      </c>
    </row>
    <row spans="1:3" r="9">
      <c t="s" r="A9" s="4">
        <v>200</v>
      </c>
      <c t="s" r="B9" s="4">
        <v>201</v>
      </c>
    </row>
    <row spans="1:3" r="10">
      <c t="s" r="A10" s="4">
        <v>202</v>
      </c>
    </row>
    <row spans="1:3" r="11">
      <c t="s" r="A11" s="3">
        <v>157</v>
      </c>
    </row>
    <row spans="1:3" r="12">
      <c t="s" r="A12" s="4">
        <v>200</v>
      </c>
      <c t="s" r="B12" s="4">
        <v>203</v>
      </c>
    </row>
    <row spans="1:3" r="13">
      <c t="s" r="A13" s="4">
        <v>204</v>
      </c>
    </row>
    <row spans="1:3" r="14">
      <c t="s" r="A14" s="3">
        <v>157</v>
      </c>
    </row>
    <row spans="1:3" r="15">
      <c t="s" r="A15" s="4">
        <v>205</v>
      </c>
      <c t="s" r="B15" s="4">
        <v>206</v>
      </c>
      <c t="s" r="C15" s="4">
        <v>2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191430</v>
      </c>
      <c t="n" r="C3" s="7">
        <v>160909</v>
      </c>
    </row>
    <row spans="1:3" r="4">
      <c t="s" r="A4" s="4">
        <v>57</v>
      </c>
      <c t="n" r="B4" s="6">
        <v>128225</v>
      </c>
      <c t="n" r="C4" s="6">
        <v>114098</v>
      </c>
    </row>
    <row spans="1:3" r="5">
      <c t="s" r="A5" s="4">
        <v>58</v>
      </c>
      <c t="n" r="B5" s="6">
        <v>70903</v>
      </c>
      <c t="n" r="C5" s="6">
        <v>64185</v>
      </c>
    </row>
    <row spans="1:3" r="6">
      <c t="s" r="A6" s="4">
        <v>59</v>
      </c>
      <c t="n" r="B6" s="6">
        <v>4077</v>
      </c>
      <c t="n" r="C6" s="6">
        <v>4078</v>
      </c>
    </row>
    <row spans="1:3" r="7">
      <c t="s" r="A7" s="4">
        <v>60</v>
      </c>
      <c t="n" r="B7" s="6">
        <v>1018</v>
      </c>
      <c t="n" r="C7" s="6">
        <v>1111</v>
      </c>
    </row>
    <row spans="1:3" r="8">
      <c t="s" r="A8" s="4">
        <v>61</v>
      </c>
      <c t="n" r="B8" s="6">
        <v>5481</v>
      </c>
      <c t="n" r="C8" s="6">
        <v>7342</v>
      </c>
    </row>
    <row spans="1:3" r="9">
      <c t="s" r="A9" s="4">
        <v>62</v>
      </c>
      <c t="n" r="B9" s="6">
        <v>401134</v>
      </c>
      <c t="n" r="C9" s="6">
        <v>351723</v>
      </c>
    </row>
    <row spans="1:3" r="10">
      <c t="s" r="A10" s="4">
        <v>63</v>
      </c>
      <c t="n" r="B10" s="6">
        <v>12184</v>
      </c>
      <c t="n" r="C10" s="6">
        <v>12308</v>
      </c>
    </row>
    <row spans="1:3" r="11">
      <c t="s" r="A11" s="4">
        <v>64</v>
      </c>
      <c t="n" r="B11" s="6">
        <v>36813</v>
      </c>
      <c t="n" r="C11" s="6">
        <v>37405</v>
      </c>
    </row>
    <row spans="1:3" r="12">
      <c t="s" r="A12" s="4">
        <v>65</v>
      </c>
      <c t="n" r="B12" s="6">
        <v>9023</v>
      </c>
      <c t="n" r="C12" s="6">
        <v>9344</v>
      </c>
    </row>
    <row spans="1:3" r="13">
      <c t="s" r="A13" s="4">
        <v>66</v>
      </c>
      <c t="n" r="B13" s="6">
        <v>112</v>
      </c>
      <c t="n" r="C13" s="6">
        <v>122</v>
      </c>
    </row>
    <row spans="1:3" r="14">
      <c t="s" r="A14" s="4">
        <v>67</v>
      </c>
      <c t="n" r="B14" s="6">
        <v>459266</v>
      </c>
      <c t="n" r="C14" s="6">
        <v>410902</v>
      </c>
    </row>
    <row spans="1:3" r="15">
      <c t="s" r="A15" s="3">
        <v>68</v>
      </c>
    </row>
    <row spans="1:3" r="16">
      <c t="s" r="A16" s="4">
        <v>69</v>
      </c>
      <c t="n" r="B16" s="6">
        <v>50804</v>
      </c>
      <c t="n" r="C16" s="6">
        <v>46395</v>
      </c>
    </row>
    <row spans="1:3" r="17">
      <c t="s" r="A17" s="4">
        <v>70</v>
      </c>
      <c t="n" r="B17" s="6">
        <v>32928</v>
      </c>
      <c t="n" r="C17" s="6">
        <v>35454</v>
      </c>
    </row>
    <row spans="1:3" r="18">
      <c t="s" r="A18" s="4">
        <v>71</v>
      </c>
      <c t="n" r="B18" s="6">
        <v>134621</v>
      </c>
      <c t="n" r="C18" s="6">
        <v>105863</v>
      </c>
    </row>
    <row spans="1:3" r="19">
      <c t="s" r="A19" s="4">
        <v>72</v>
      </c>
      <c t="n" r="B19" s="6">
        <v>218353</v>
      </c>
      <c t="n" r="C19" s="6">
        <v>187712</v>
      </c>
    </row>
    <row spans="1:3" r="20">
      <c t="s" r="A20" s="4">
        <v>60</v>
      </c>
      <c t="n" r="B20" s="6">
        <v>3139</v>
      </c>
      <c t="n" r="C20" s="6">
        <v>1335</v>
      </c>
    </row>
    <row spans="1:3" r="21">
      <c t="s" r="A21" s="4">
        <v>73</v>
      </c>
      <c t="n" r="B21" s="7">
        <v>221492</v>
      </c>
      <c t="n" r="C21" s="7">
        <v>189047</v>
      </c>
    </row>
    <row spans="1:3" r="22">
      <c t="s" r="A22" s="4">
        <v>74</v>
      </c>
      <c t="s" r="B22" s="4">
        <v>75</v>
      </c>
      <c t="s" r="C22" s="4">
        <v>75</v>
      </c>
    </row>
    <row spans="1:3" r="23">
      <c t="s" r="A23" s="3">
        <v>76</v>
      </c>
    </row>
    <row spans="1:3" r="24">
      <c t="s" r="A24" s="4">
        <v>77</v>
      </c>
      <c t="s" r="B24" s="4">
        <v>75</v>
      </c>
      <c t="s" r="C24" s="4">
        <v>75</v>
      </c>
    </row>
    <row spans="1:3" r="25">
      <c t="s" r="A25" s="4">
        <v>78</v>
      </c>
      <c t="n" r="B25" s="7">
        <v>2229</v>
      </c>
      <c t="n" r="C25" s="7">
        <v>2226</v>
      </c>
    </row>
    <row spans="1:3" r="26">
      <c t="s" r="A26" s="4">
        <v>79</v>
      </c>
      <c t="n" r="B26" s="6">
        <v>118425</v>
      </c>
      <c t="n" r="C26" s="6">
        <v>117274</v>
      </c>
    </row>
    <row spans="1:3" r="27">
      <c t="s" r="A27" s="4">
        <v>80</v>
      </c>
      <c t="n" r="B27" s="6">
        <v>111811</v>
      </c>
      <c t="n" r="C27" s="6">
        <v>99581</v>
      </c>
    </row>
    <row spans="1:3" r="28">
      <c t="s" r="A28" s="4">
        <v>81</v>
      </c>
      <c t="n" r="B28" s="6">
        <v>80</v>
      </c>
      <c t="n" r="C28" s="6">
        <v>-565</v>
      </c>
    </row>
    <row spans="1:3" r="29">
      <c t="s" r="A29" s="4">
        <v>82</v>
      </c>
      <c t="n" r="B29" s="6">
        <v>232545</v>
      </c>
      <c t="n" r="C29" s="6">
        <v>218516</v>
      </c>
    </row>
    <row spans="1:3" r="30">
      <c t="s" r="A30" s="4">
        <v>83</v>
      </c>
      <c t="n" r="B30" s="6">
        <v>5229</v>
      </c>
      <c t="n" r="C30" s="6">
        <v>3339</v>
      </c>
    </row>
    <row spans="1:3" r="31">
      <c t="s" r="A31" s="4">
        <v>84</v>
      </c>
      <c t="n" r="B31" s="6">
        <v>237774</v>
      </c>
      <c t="n" r="C31" s="6">
        <v>221855</v>
      </c>
    </row>
    <row spans="1:3" r="32">
      <c t="s" r="A32" s="4">
        <v>85</v>
      </c>
      <c t="n" r="B32" s="7">
        <v>459266</v>
      </c>
      <c t="n" r="C32" s="7">
        <v>410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r="A1" s="1">
        <v>208</v>
      </c>
      <c t="s" r="B1" s="2">
        <v>209</v>
      </c>
      <c t="s" r="C1" s="2">
        <v>210</v>
      </c>
    </row>
    <row spans="1:3" r="2">
      <c t="s" r="A2" s="4">
        <v>211</v>
      </c>
    </row>
    <row spans="1:3" r="3">
      <c t="s" r="A3" s="3">
        <v>212</v>
      </c>
    </row>
    <row spans="1:3" r="4">
      <c t="s" r="A4" s="4">
        <v>213</v>
      </c>
      <c t="s" r="C4" s="4">
        <v>214</v>
      </c>
    </row>
    <row spans="1:3" r="5">
      <c t="s" r="A5" s="4">
        <v>215</v>
      </c>
      <c t="s" r="C5" s="4">
        <v>216</v>
      </c>
    </row>
    <row spans="1:3" r="6">
      <c t="s" r="A6" s="4">
        <v>217</v>
      </c>
      <c t="s" r="C6" s="4">
        <v>218</v>
      </c>
    </row>
    <row spans="1:3" r="7">
      <c t="s" r="A7" s="4">
        <v>219</v>
      </c>
      <c t="n" r="C7" s="9">
        <v>11.1</v>
      </c>
    </row>
    <row spans="1:3" r="8">
      <c t="s" r="A8" s="4">
        <v>220</v>
      </c>
      <c t="n" r="C8" s="9">
        <v>1.1</v>
      </c>
    </row>
    <row spans="1:3" r="9">
      <c t="s" r="A9" s="4">
        <v>221</v>
      </c>
    </row>
    <row spans="1:3" r="10">
      <c t="s" r="A10" s="3">
        <v>212</v>
      </c>
    </row>
    <row spans="1:3" r="11">
      <c t="s" r="A11" s="4">
        <v>213</v>
      </c>
      <c t="s" r="B11" s="4">
        <v>222</v>
      </c>
    </row>
    <row spans="1:3" r="12">
      <c t="s" r="A12" s="4">
        <v>217</v>
      </c>
      <c t="s" r="B12" s="4">
        <v>222</v>
      </c>
    </row>
    <row spans="1:3" r="13">
      <c t="s" r="A13" s="4">
        <v>223</v>
      </c>
      <c t="n" r="B13" s="9">
        <v>0.5</v>
      </c>
    </row>
    <row spans="1:3" r="14">
      <c t="s" r="A14" s="4">
        <v>224</v>
      </c>
      <c t="n" r="B14" s="9">
        <v>1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spans="1:2" r="1">
      <c t="s" r="A1" s="1">
        <v>225</v>
      </c>
      <c t="s" r="B1" s="2">
        <v>1</v>
      </c>
    </row>
    <row spans="1:2" r="2">
      <c t="s" r="B2" s="2">
        <v>226</v>
      </c>
    </row>
    <row spans="1:2" r="3">
      <c t="s" r="A3" s="3">
        <v>227</v>
      </c>
    </row>
    <row spans="1:2" r="4">
      <c t="s" r="A4" s="4">
        <v>228</v>
      </c>
      <c t="n" r="B4" s="6">
        <v>2</v>
      </c>
    </row>
    <row spans="1:2" r="5">
      <c t="s" r="A5" s="4">
        <v>229</v>
      </c>
      <c t="n" r="B5"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30</v>
      </c>
      <c t="s" r="B1" s="2">
        <v>231</v>
      </c>
      <c t="s" r="C1" s="2">
        <v>1</v>
      </c>
    </row>
    <row spans="1:4" r="2">
      <c t="s" r="B2" s="2">
        <v>232</v>
      </c>
      <c t="s" r="C2" s="2">
        <v>233</v>
      </c>
      <c t="s" r="D2" s="2">
        <v>27</v>
      </c>
    </row>
    <row spans="1:4" r="3">
      <c t="s" r="A3" s="4">
        <v>234</v>
      </c>
    </row>
    <row spans="1:4" r="4">
      <c t="s" r="A4" s="3">
        <v>227</v>
      </c>
    </row>
    <row spans="1:4" r="5">
      <c t="s" r="A5" s="4">
        <v>235</v>
      </c>
      <c t="s" r="B5" s="4">
        <v>236</v>
      </c>
    </row>
    <row spans="1:4" r="6">
      <c t="s" r="A6" s="4">
        <v>237</v>
      </c>
      <c t="n" r="B6" s="9">
        <v>1.7</v>
      </c>
    </row>
    <row spans="1:4" r="7">
      <c t="s" r="A7" s="4">
        <v>238</v>
      </c>
      <c t="n" r="B7" s="10">
        <v>1.9</v>
      </c>
    </row>
    <row spans="1:4" r="8">
      <c t="s" r="A8" s="4">
        <v>227</v>
      </c>
    </row>
    <row spans="1:4" r="9">
      <c t="s" r="A9" s="3">
        <v>227</v>
      </c>
    </row>
    <row spans="1:4" r="10">
      <c t="s" r="A10" s="4">
        <v>239</v>
      </c>
      <c t="n" r="B10" s="10">
        <v>4.3</v>
      </c>
    </row>
    <row spans="1:4" r="11">
      <c t="s" r="A11" s="4">
        <v>240</v>
      </c>
    </row>
    <row spans="1:4" r="12">
      <c t="s" r="A12" s="3">
        <v>227</v>
      </c>
    </row>
    <row spans="1:4" r="13">
      <c t="s" r="A13" s="4">
        <v>241</v>
      </c>
      <c t="n" r="B13" s="9">
        <v>0.6</v>
      </c>
    </row>
    <row spans="1:4" r="14">
      <c t="s" r="A14" s="4">
        <v>242</v>
      </c>
      <c t="s" r="B14" s="4">
        <v>243</v>
      </c>
    </row>
    <row spans="1:4" r="15">
      <c t="s" r="A15" s="4">
        <v>244</v>
      </c>
      <c t="n" r="B15" s="9">
        <v>4.3</v>
      </c>
    </row>
    <row spans="1:4" r="16">
      <c t="s" r="A16" s="4">
        <v>245</v>
      </c>
      <c t="n" r="C16" s="9">
        <v>-4.9</v>
      </c>
    </row>
    <row spans="1:4" r="17">
      <c t="s" r="A17" s="4">
        <v>246</v>
      </c>
      <c t="n" r="D17" s="9">
        <v>0.6</v>
      </c>
    </row>
    <row spans="1:4" r="18">
      <c t="s" r="A18" s="4">
        <v>247</v>
      </c>
      <c t="n" r="B18" s="9">
        <v>1.7</v>
      </c>
      <c t="n" r="D18" s="9">
        <v>0.3</v>
      </c>
    </row>
    <row spans="1:4" r="19">
      <c t="s" r="A19" s="4">
        <v>248</v>
      </c>
      <c t="s" r="B19" s="4">
        <v>243</v>
      </c>
    </row>
    <row spans="1:4" r="20">
      <c t="s" r="A20" s="4">
        <v>249</v>
      </c>
      <c t="n" r="C20" s="9">
        <v>0.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50</v>
      </c>
      <c t="s" r="B1" s="2">
        <v>1</v>
      </c>
    </row>
    <row spans="1:5" r="2">
      <c t="s" r="B2" s="2">
        <v>2</v>
      </c>
      <c t="s" r="C2" s="2">
        <v>54</v>
      </c>
      <c t="s" r="D2" s="2">
        <v>27</v>
      </c>
      <c t="s" r="E2" s="2">
        <v>251</v>
      </c>
    </row>
    <row spans="1:5" r="3">
      <c t="s" r="A3" s="3">
        <v>252</v>
      </c>
    </row>
    <row spans="1:5" r="4">
      <c t="s" r="A4" s="4">
        <v>253</v>
      </c>
      <c t="s" r="B4" s="4">
        <v>254</v>
      </c>
    </row>
    <row spans="1:5" r="5">
      <c t="s" r="A5" s="4">
        <v>255</v>
      </c>
      <c t="n" r="B5" s="7">
        <v>191430</v>
      </c>
      <c t="n" r="C5" s="7">
        <v>160909</v>
      </c>
      <c t="n" r="D5" s="7">
        <v>274528</v>
      </c>
      <c t="n" r="E5" s="7">
        <v>333691</v>
      </c>
    </row>
    <row spans="1:5" r="6">
      <c t="s" r="A6" s="4">
        <v>256</v>
      </c>
    </row>
    <row spans="1:5" r="7">
      <c t="s" r="A7" s="3">
        <v>252</v>
      </c>
    </row>
    <row spans="1:5" r="8">
      <c t="s" r="A8" s="4">
        <v>255</v>
      </c>
      <c t="n" r="B8" s="6">
        <v>48100</v>
      </c>
    </row>
    <row spans="1:5" r="9">
      <c t="s" r="A9" s="4">
        <v>57</v>
      </c>
      <c t="n" r="B9" s="6">
        <v>3000</v>
      </c>
    </row>
    <row spans="1:5" r="10">
      <c t="s" r="A10" s="4">
        <v>257</v>
      </c>
    </row>
    <row spans="1:5" r="11">
      <c t="s" r="A11" s="3">
        <v>252</v>
      </c>
    </row>
    <row spans="1:5" r="12">
      <c t="s" r="A12" s="4">
        <v>258</v>
      </c>
      <c t="n" r="B12" s="7">
        <v>200</v>
      </c>
      <c t="n" r="C12" s="7">
        <v>100</v>
      </c>
    </row>
    <row spans="1:5" r="13">
      <c t="s" r="A13" s="4">
        <v>259</v>
      </c>
    </row>
    <row spans="1:5" r="14">
      <c t="s" r="A14" s="3">
        <v>252</v>
      </c>
    </row>
    <row spans="1:5" r="15">
      <c t="s" r="A15" s="4">
        <v>260</v>
      </c>
      <c t="s" r="B15" s="4">
        <v>201</v>
      </c>
    </row>
    <row spans="1:5" r="16">
      <c t="s" r="A16" s="4">
        <v>261</v>
      </c>
    </row>
    <row spans="1:5" r="17">
      <c t="s" r="A17" s="3">
        <v>252</v>
      </c>
    </row>
    <row spans="1:5" r="18">
      <c t="s" r="A18" s="4">
        <v>260</v>
      </c>
      <c t="s" r="B18"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r="A1" s="1">
        <v>263</v>
      </c>
      <c t="s" r="B1" s="2">
        <v>1</v>
      </c>
    </row>
    <row spans="1:4" r="2">
      <c t="s" r="B2" s="2">
        <v>2</v>
      </c>
      <c t="s" r="C2" s="2">
        <v>27</v>
      </c>
      <c t="s" r="D2" s="2">
        <v>54</v>
      </c>
    </row>
    <row spans="1:4" r="3">
      <c t="s" r="A3" s="3">
        <v>135</v>
      </c>
    </row>
    <row spans="1:4" r="4">
      <c t="s" r="A4" s="4">
        <v>264</v>
      </c>
      <c t="n" r="B4" s="9">
        <v>48.6</v>
      </c>
      <c t="n" r="D4" s="9">
        <v>44.6</v>
      </c>
    </row>
    <row spans="1:4" r="5">
      <c t="s" r="A5" s="4">
        <v>265</v>
      </c>
      <c t="n" r="B5" s="7">
        <v>0</v>
      </c>
      <c t="n" r="C5"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54</v>
      </c>
    </row>
    <row spans="1:3" r="2">
      <c t="s" r="A2" s="3">
        <v>137</v>
      </c>
    </row>
    <row spans="1:3" r="3">
      <c t="s" r="A3" s="4">
        <v>267</v>
      </c>
      <c t="n" r="B3" s="7">
        <v>807310</v>
      </c>
      <c t="n" r="C3" s="7">
        <v>764071</v>
      </c>
    </row>
    <row spans="1:3" r="4">
      <c t="s" r="A4" s="4">
        <v>268</v>
      </c>
      <c t="n" r="B4" s="6">
        <v>135577</v>
      </c>
      <c t="n" r="C4" s="6">
        <v>116326</v>
      </c>
    </row>
    <row spans="1:3" r="5">
      <c t="s" r="A5" s="4">
        <v>269</v>
      </c>
      <c t="n" r="B5" s="6">
        <v>942887</v>
      </c>
      <c t="n" r="C5" s="6">
        <v>880397</v>
      </c>
    </row>
    <row spans="1:3" r="6">
      <c t="s" r="A6" s="4">
        <v>270</v>
      </c>
      <c t="n" r="B6" s="6">
        <v>1073431</v>
      </c>
      <c t="n" r="C6" s="6">
        <v>982182</v>
      </c>
    </row>
    <row spans="1:3" r="7">
      <c t="s" r="A7" s="4">
        <v>271</v>
      </c>
      <c t="n" r="B7" s="6">
        <v>-130544</v>
      </c>
      <c t="n" r="C7" s="6">
        <v>-101785</v>
      </c>
    </row>
    <row spans="1:3" r="8">
      <c t="s" r="A8" s="4">
        <v>59</v>
      </c>
      <c t="n" r="B8" s="6">
        <v>4077</v>
      </c>
      <c t="n" r="C8" s="6">
        <v>4078</v>
      </c>
    </row>
    <row spans="1:3" r="9">
      <c t="s" r="A9" s="4">
        <v>71</v>
      </c>
      <c t="n" r="B9" s="6">
        <v>134621</v>
      </c>
      <c t="n" r="C9" s="7">
        <v>105863</v>
      </c>
    </row>
    <row spans="1:3" r="10">
      <c t="s" r="A10" s="4">
        <v>272</v>
      </c>
      <c t="n" r="B10" s="7">
        <v>10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54</v>
      </c>
    </row>
    <row spans="1:3" r="2">
      <c t="s" r="A2" s="3">
        <v>274</v>
      </c>
    </row>
    <row spans="1:3" r="3">
      <c t="s" r="A3" s="4">
        <v>275</v>
      </c>
      <c t="n" r="B3" s="7">
        <v>17693</v>
      </c>
      <c t="n" r="C3" s="7">
        <v>17390</v>
      </c>
    </row>
    <row spans="1:3" r="4">
      <c t="s" r="A4" s="4">
        <v>276</v>
      </c>
      <c t="n" r="B4" s="6">
        <v>5509</v>
      </c>
      <c t="n" r="C4" s="6">
        <v>5082</v>
      </c>
    </row>
    <row spans="1:3" r="5">
      <c t="s" r="A5" s="4">
        <v>63</v>
      </c>
      <c t="n" r="B5" s="6">
        <v>12184</v>
      </c>
      <c t="n" r="C5" s="6">
        <v>12308</v>
      </c>
    </row>
    <row spans="1:3" r="6">
      <c t="s" r="A6" s="4">
        <v>277</v>
      </c>
    </row>
    <row spans="1:3" r="7">
      <c t="s" r="A7" s="3">
        <v>274</v>
      </c>
    </row>
    <row spans="1:3" r="8">
      <c t="s" r="A8" s="4">
        <v>275</v>
      </c>
      <c t="n" r="B8" s="6">
        <v>863</v>
      </c>
      <c t="n" r="C8" s="6">
        <v>863</v>
      </c>
    </row>
    <row spans="1:3" r="9">
      <c t="s" r="A9" s="4">
        <v>278</v>
      </c>
    </row>
    <row spans="1:3" r="10">
      <c t="s" r="A10" s="3">
        <v>274</v>
      </c>
    </row>
    <row spans="1:3" r="11">
      <c t="s" r="A11" s="4">
        <v>275</v>
      </c>
      <c t="n" r="B11" s="6">
        <v>5155</v>
      </c>
      <c t="n" r="C11" s="6">
        <v>5111</v>
      </c>
    </row>
    <row spans="1:3" r="12">
      <c t="s" r="A12" s="4">
        <v>279</v>
      </c>
    </row>
    <row spans="1:3" r="13">
      <c t="s" r="A13" s="3">
        <v>274</v>
      </c>
    </row>
    <row spans="1:3" r="14">
      <c t="s" r="A14" s="4">
        <v>275</v>
      </c>
      <c t="n" r="B14" s="6">
        <v>8621</v>
      </c>
      <c t="n" r="C14" s="6">
        <v>8510</v>
      </c>
    </row>
    <row spans="1:3" r="15">
      <c t="s" r="A15" s="4">
        <v>280</v>
      </c>
    </row>
    <row spans="1:3" r="16">
      <c t="s" r="A16" s="3">
        <v>274</v>
      </c>
    </row>
    <row spans="1:3" r="17">
      <c t="s" r="A17" s="4">
        <v>275</v>
      </c>
      <c t="n" r="B17" s="7">
        <v>3054</v>
      </c>
      <c t="n" r="C17" s="7">
        <v>29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27</v>
      </c>
    </row>
    <row spans="1:3" r="3">
      <c t="s" r="A3" s="3">
        <v>274</v>
      </c>
    </row>
    <row spans="1:3" r="4">
      <c t="s" r="A4" s="4">
        <v>282</v>
      </c>
      <c t="n" r="B4" s="7">
        <v>434</v>
      </c>
      <c t="n" r="C4" s="7">
        <v>119</v>
      </c>
    </row>
    <row spans="1:3" r="5">
      <c t="s" r="A5" s="4">
        <v>283</v>
      </c>
      <c t="n" r="B5" s="6">
        <v>300</v>
      </c>
      <c t="n" r="C5" s="6">
        <v>100</v>
      </c>
    </row>
    <row spans="1:3" r="6">
      <c t="s" r="A6" s="4">
        <v>284</v>
      </c>
    </row>
    <row spans="1:3" r="7">
      <c t="s" r="A7" s="3">
        <v>274</v>
      </c>
    </row>
    <row spans="1:3" r="8">
      <c t="s" r="A8" s="4">
        <v>285</v>
      </c>
      <c t="n" r="B8" s="7">
        <v>3400</v>
      </c>
      <c t="n" r="C8" s="7">
        <v>4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6</v>
      </c>
      <c t="s" r="B1" s="2">
        <v>1</v>
      </c>
    </row>
    <row spans="1:4" r="2">
      <c t="s" r="B2" s="2">
        <v>2</v>
      </c>
      <c t="s" r="C2" s="2">
        <v>54</v>
      </c>
      <c t="s" r="D2" s="2">
        <v>27</v>
      </c>
    </row>
    <row spans="1:4" r="3">
      <c t="s" r="A3" s="3">
        <v>287</v>
      </c>
    </row>
    <row spans="1:4" r="4">
      <c t="s" r="A4" s="4">
        <v>64</v>
      </c>
      <c t="n" r="B4" s="7">
        <v>36813</v>
      </c>
      <c t="n" r="C4" s="7">
        <v>37405</v>
      </c>
      <c t="n" r="D4" s="7">
        <v>18476</v>
      </c>
    </row>
    <row spans="1:4" r="5">
      <c t="s" r="A5" s="4">
        <v>288</v>
      </c>
      <c t="n" r="B5" s="6">
        <v>2831</v>
      </c>
    </row>
    <row spans="1:4" r="6">
      <c t="s" r="A6" s="4">
        <v>221</v>
      </c>
    </row>
    <row spans="1:4" r="7">
      <c t="s" r="A7" s="3">
        <v>287</v>
      </c>
    </row>
    <row spans="1:4" r="8">
      <c t="s" r="A8" s="4">
        <v>64</v>
      </c>
      <c t="n" r="B8" s="6">
        <v>14300</v>
      </c>
    </row>
    <row spans="1:4" r="9">
      <c t="s" r="A9" s="4">
        <v>204</v>
      </c>
    </row>
    <row spans="1:4" r="10">
      <c t="s" r="A10" s="3">
        <v>287</v>
      </c>
    </row>
    <row spans="1:4" r="11">
      <c t="s" r="A11" s="4">
        <v>64</v>
      </c>
      <c t="n" r="B11" s="6">
        <v>18500</v>
      </c>
    </row>
    <row spans="1:4" r="12">
      <c t="s" r="A12" s="4">
        <v>211</v>
      </c>
    </row>
    <row spans="1:4" r="13">
      <c t="s" r="A13" s="3">
        <v>287</v>
      </c>
    </row>
    <row spans="1:4" r="14">
      <c t="s" r="A14" s="4">
        <v>64</v>
      </c>
      <c t="n" r="B14" s="7">
        <v>4000</v>
      </c>
    </row>
    <row spans="1:4" r="15">
      <c t="s" r="A15" s="4">
        <v>289</v>
      </c>
    </row>
    <row spans="1:4" r="16">
      <c t="s" r="A16" s="3">
        <v>287</v>
      </c>
    </row>
    <row spans="1:4" r="17">
      <c t="s" r="A17" s="4">
        <v>290</v>
      </c>
      <c t="s" r="B17" s="4">
        <v>291</v>
      </c>
    </row>
    <row spans="1:4" r="18">
      <c t="s" r="A18" s="4">
        <v>292</v>
      </c>
      <c t="n" r="B18" s="7">
        <v>3643</v>
      </c>
    </row>
    <row spans="1:4" r="19">
      <c t="s" r="A19" s="4">
        <v>288</v>
      </c>
      <c t="n" r="B19" s="6">
        <v>2282</v>
      </c>
    </row>
    <row spans="1:4" r="20">
      <c t="s" r="A20" s="4">
        <v>293</v>
      </c>
      <c t="n" r="B20" s="7">
        <v>1361</v>
      </c>
      <c t="n" r="C20" s="6">
        <v>1421</v>
      </c>
    </row>
    <row spans="1:4" r="21">
      <c t="s" r="A21" s="4">
        <v>294</v>
      </c>
    </row>
    <row spans="1:4" r="22">
      <c t="s" r="A22" s="3">
        <v>287</v>
      </c>
    </row>
    <row spans="1:4" r="23">
      <c t="s" r="A23" s="4">
        <v>290</v>
      </c>
      <c t="s" r="B23" s="4">
        <v>295</v>
      </c>
    </row>
    <row spans="1:4" r="24">
      <c t="s" r="A24" s="4">
        <v>292</v>
      </c>
      <c t="n" r="B24" s="7">
        <v>1897</v>
      </c>
    </row>
    <row spans="1:4" r="25">
      <c t="s" r="A25" s="4">
        <v>288</v>
      </c>
      <c t="n" r="B25" s="6">
        <v>113</v>
      </c>
    </row>
    <row spans="1:4" r="26">
      <c t="s" r="A26" s="4">
        <v>293</v>
      </c>
      <c t="n" r="B26" s="7">
        <v>1784</v>
      </c>
      <c t="n" r="C26" s="6">
        <v>1852</v>
      </c>
    </row>
    <row spans="1:4" r="27">
      <c t="s" r="A27" s="4">
        <v>296</v>
      </c>
    </row>
    <row spans="1:4" r="28">
      <c t="s" r="A28" s="3">
        <v>287</v>
      </c>
    </row>
    <row spans="1:4" r="29">
      <c t="s" r="A29" s="4">
        <v>290</v>
      </c>
      <c t="s" r="B29" s="4">
        <v>297</v>
      </c>
    </row>
    <row spans="1:4" r="30">
      <c t="s" r="A30" s="4">
        <v>292</v>
      </c>
      <c t="n" r="B30" s="7">
        <v>916</v>
      </c>
    </row>
    <row spans="1:4" r="31">
      <c t="s" r="A31" s="4">
        <v>288</v>
      </c>
      <c t="n" r="B31" s="6">
        <v>38</v>
      </c>
    </row>
    <row spans="1:4" r="32">
      <c t="s" r="A32" s="4">
        <v>293</v>
      </c>
      <c t="n" r="B32" s="7">
        <v>878</v>
      </c>
      <c t="n" r="C32" s="6">
        <v>901</v>
      </c>
    </row>
    <row spans="1:4" r="33">
      <c t="s" r="A33" s="4">
        <v>298</v>
      </c>
    </row>
    <row spans="1:4" r="34">
      <c t="s" r="A34" s="3">
        <v>287</v>
      </c>
    </row>
    <row spans="1:4" r="35">
      <c t="s" r="A35" s="4">
        <v>290</v>
      </c>
      <c t="s" r="B35" s="4">
        <v>299</v>
      </c>
    </row>
    <row spans="1:4" r="36">
      <c t="s" r="A36" s="4">
        <v>292</v>
      </c>
      <c t="n" r="B36" s="7">
        <v>430</v>
      </c>
    </row>
    <row spans="1:4" r="37">
      <c t="s" r="A37" s="4">
        <v>288</v>
      </c>
      <c t="n" r="B37" s="6">
        <v>145</v>
      </c>
    </row>
    <row spans="1:4" r="38">
      <c t="s" r="A38" s="4">
        <v>293</v>
      </c>
      <c t="n" r="B38" s="6">
        <v>285</v>
      </c>
      <c t="n" r="C38" s="6">
        <v>371</v>
      </c>
    </row>
    <row spans="1:4" r="39">
      <c t="s" r="A39" s="4">
        <v>300</v>
      </c>
    </row>
    <row spans="1:4" r="40">
      <c t="s" r="A40" s="3">
        <v>287</v>
      </c>
    </row>
    <row spans="1:4" r="41">
      <c t="s" r="A41" s="4">
        <v>292</v>
      </c>
      <c t="n" r="B41" s="6">
        <v>288</v>
      </c>
    </row>
    <row spans="1:4" r="42">
      <c t="s" r="A42" s="4">
        <v>288</v>
      </c>
      <c t="n" r="B42" s="6">
        <v>253</v>
      </c>
    </row>
    <row spans="1:4" r="43">
      <c t="s" r="A43" s="4">
        <v>293</v>
      </c>
      <c t="n" r="B43" s="7">
        <v>35</v>
      </c>
      <c t="n" r="C43" s="7">
        <v>1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54</v>
      </c>
    </row>
    <row spans="1:3" r="2">
      <c t="s" r="A2" s="4">
        <v>221</v>
      </c>
    </row>
    <row spans="1:3" r="3">
      <c t="s" r="A3" s="3">
        <v>302</v>
      </c>
    </row>
    <row spans="1:3" r="4">
      <c t="s" r="A4" s="4">
        <v>303</v>
      </c>
      <c t="n" r="B4" s="7">
        <v>4499</v>
      </c>
      <c t="n" r="C4" s="7">
        <v>4499</v>
      </c>
    </row>
    <row spans="1:3" r="5">
      <c t="s" r="A5" s="4">
        <v>304</v>
      </c>
    </row>
    <row spans="1:3" r="6">
      <c t="s" r="A6" s="3">
        <v>302</v>
      </c>
    </row>
    <row spans="1:3" r="7">
      <c t="s" r="A7" s="4">
        <v>303</v>
      </c>
      <c t="n" r="B7" s="7">
        <v>181</v>
      </c>
      <c t="n" r="C7" s="7">
        <v>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v>
      </c>
      <c t="s" r="B1" s="2">
        <v>2</v>
      </c>
      <c t="s" r="C1" s="2">
        <v>54</v>
      </c>
    </row>
    <row spans="1:3" r="2">
      <c t="s" r="A2" s="3">
        <v>87</v>
      </c>
    </row>
    <row spans="1:3" r="3">
      <c t="s" r="A3" s="4">
        <v>88</v>
      </c>
      <c t="n" r="B3" s="8">
        <v>0.1</v>
      </c>
      <c t="n" r="C3" s="8">
        <v>0.1</v>
      </c>
    </row>
    <row spans="1:3" r="4">
      <c t="s" r="A4" s="4">
        <v>89</v>
      </c>
      <c t="n" r="B4" s="6">
        <v>500</v>
      </c>
      <c t="n" r="C4" s="6">
        <v>500</v>
      </c>
    </row>
    <row spans="1:3" r="5">
      <c t="s" r="A5" s="4">
        <v>90</v>
      </c>
      <c t="n" r="B5" s="6">
        <v>0</v>
      </c>
      <c t="n" r="C5" s="6">
        <v>0</v>
      </c>
    </row>
    <row spans="1:3" r="6">
      <c t="s" r="A6" s="4">
        <v>91</v>
      </c>
      <c t="n" r="B6" s="6">
        <v>0</v>
      </c>
      <c t="n" r="C6" s="6">
        <v>0</v>
      </c>
    </row>
    <row spans="1:3" r="7">
      <c t="s" r="A7" s="4">
        <v>92</v>
      </c>
      <c t="n" r="B7" s="8">
        <v>0.15</v>
      </c>
      <c t="n" r="C7" s="8">
        <v>0.15</v>
      </c>
    </row>
    <row spans="1:3" r="8">
      <c t="s" r="A8" s="4">
        <v>93</v>
      </c>
      <c t="n" r="B8" s="6">
        <v>30000</v>
      </c>
      <c t="n" r="C8" s="6">
        <v>30000</v>
      </c>
    </row>
    <row spans="1:3" r="9">
      <c t="s" r="A9" s="4">
        <v>94</v>
      </c>
      <c t="n" r="B9" s="6">
        <v>14862</v>
      </c>
      <c t="n" r="C9" s="6">
        <v>14840</v>
      </c>
    </row>
    <row spans="1:3" r="10">
      <c t="s" r="A10" s="4">
        <v>95</v>
      </c>
      <c t="n" r="B10" s="6">
        <v>14858</v>
      </c>
      <c t="n" r="C10" s="6">
        <v>148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5</v>
      </c>
      <c t="s" r="B1" s="2">
        <v>1</v>
      </c>
    </row>
    <row spans="1:4" r="2">
      <c t="s" r="B2" s="2">
        <v>2</v>
      </c>
      <c t="s" r="C2" s="2">
        <v>27</v>
      </c>
      <c t="s" r="D2" s="2">
        <v>54</v>
      </c>
    </row>
    <row spans="1:4" r="3">
      <c t="s" r="A3" s="3">
        <v>287</v>
      </c>
    </row>
    <row spans="1:4" r="4">
      <c t="s" r="A4" s="4">
        <v>306</v>
      </c>
      <c t="n" r="B4" s="7">
        <v>11854</v>
      </c>
    </row>
    <row spans="1:4" r="5">
      <c t="s" r="A5" s="4">
        <v>288</v>
      </c>
      <c t="n" r="B5" s="6">
        <v>2831</v>
      </c>
    </row>
    <row spans="1:4" r="6">
      <c t="s" r="A6" s="4">
        <v>307</v>
      </c>
      <c t="n" r="B6" s="6">
        <v>9023</v>
      </c>
      <c t="n" r="D6" s="7">
        <v>9344</v>
      </c>
    </row>
    <row spans="1:4" r="7">
      <c t="s" r="A7" s="4">
        <v>308</v>
      </c>
      <c t="n" r="B7" s="7">
        <v>321</v>
      </c>
      <c t="n" r="C7" s="7">
        <v>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09</v>
      </c>
      <c t="s" r="B1" s="2">
        <v>1</v>
      </c>
    </row>
    <row spans="1:3" r="2">
      <c t="s" r="B2" s="2">
        <v>310</v>
      </c>
      <c t="s" r="C2" s="2">
        <v>311</v>
      </c>
    </row>
    <row spans="1:3" r="3">
      <c t="s" r="A3" s="3">
        <v>312</v>
      </c>
    </row>
    <row spans="1:3" r="4">
      <c t="s" r="A4" s="4">
        <v>313</v>
      </c>
      <c t="n" r="B4" s="6">
        <v>2</v>
      </c>
    </row>
    <row spans="1:3" r="5">
      <c t="s" r="A5" s="4">
        <v>314</v>
      </c>
    </row>
    <row spans="1:3" r="6">
      <c t="s" r="A6" s="3">
        <v>312</v>
      </c>
    </row>
    <row spans="1:3" r="7">
      <c t="s" r="A7" s="4">
        <v>315</v>
      </c>
      <c t="n" r="B7" s="9">
        <v>0.5</v>
      </c>
    </row>
    <row spans="1:3" r="8">
      <c t="s" r="A8" s="4">
        <v>316</v>
      </c>
    </row>
    <row spans="1:3" r="9">
      <c t="s" r="A9" s="3">
        <v>312</v>
      </c>
    </row>
    <row spans="1:3" r="10">
      <c t="s" r="A10" s="4">
        <v>315</v>
      </c>
      <c t="n" r="B10" s="10">
        <v>0.4</v>
      </c>
    </row>
    <row spans="1:3" r="11">
      <c t="s" r="A11" s="4">
        <v>317</v>
      </c>
    </row>
    <row spans="1:3" r="12">
      <c t="s" r="A12" s="3">
        <v>312</v>
      </c>
    </row>
    <row spans="1:3" r="13">
      <c t="s" r="A13" s="4">
        <v>318</v>
      </c>
      <c t="n" r="B13" s="6">
        <v>10</v>
      </c>
    </row>
    <row spans="1:3" r="14">
      <c t="s" r="A14" s="4">
        <v>319</v>
      </c>
      <c t="n" r="B14" s="6">
        <v>0</v>
      </c>
      <c t="n" r="C14" s="7">
        <v>0</v>
      </c>
    </row>
    <row spans="1:3" r="15">
      <c t="s" r="A15" s="4">
        <v>320</v>
      </c>
      <c t="n" r="B15" s="9">
        <v>4.4</v>
      </c>
    </row>
    <row spans="1:3" r="16">
      <c t="s" r="A16" s="4">
        <v>321</v>
      </c>
    </row>
    <row spans="1:3" r="17">
      <c t="s" r="A17" s="3">
        <v>312</v>
      </c>
    </row>
    <row spans="1:3" r="18">
      <c t="s" r="A18" s="4">
        <v>322</v>
      </c>
      <c t="s" r="B18" s="4">
        <v>323</v>
      </c>
    </row>
    <row spans="1:3" r="19">
      <c t="s" r="A19" s="4">
        <v>324</v>
      </c>
      <c t="s" r="B19" s="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 customWidth="1" max="6" min="6" width="21"/>
    <col customWidth="1" max="7" min="7" width="21"/>
  </cols>
  <sheetData>
    <row spans="1:7" r="1">
      <c t="s" r="A1" s="1">
        <v>326</v>
      </c>
      <c t="s" r="B1" s="2">
        <v>327</v>
      </c>
      <c t="s" r="C1" s="2">
        <v>328</v>
      </c>
      <c t="s" r="D1" s="2">
        <v>329</v>
      </c>
      <c t="s" r="E1" s="2">
        <v>330</v>
      </c>
      <c t="s" r="F1" s="2">
        <v>331</v>
      </c>
      <c t="s" r="G1" s="2">
        <v>332</v>
      </c>
    </row>
    <row spans="1:7" r="2">
      <c t="s" r="A2" s="3">
        <v>333</v>
      </c>
    </row>
    <row spans="1:7" r="3">
      <c t="s" r="A3" s="4">
        <v>334</v>
      </c>
      <c t="n" r="F3" s="9">
        <v>1.3</v>
      </c>
    </row>
    <row spans="1:7" r="4">
      <c t="s" r="A4" s="4">
        <v>335</v>
      </c>
    </row>
    <row spans="1:7" r="5">
      <c t="s" r="A5" s="3">
        <v>333</v>
      </c>
    </row>
    <row spans="1:7" r="6">
      <c t="s" r="A6" s="4">
        <v>336</v>
      </c>
      <c t="n" r="C6" s="9">
        <v>0.7</v>
      </c>
    </row>
    <row spans="1:7" r="7">
      <c t="s" r="A7" s="4">
        <v>337</v>
      </c>
      <c t="n" r="C7" s="6">
        <v>1</v>
      </c>
    </row>
    <row spans="1:7" r="8">
      <c t="s" r="A8" s="4">
        <v>338</v>
      </c>
      <c t="n" r="C8" s="9">
        <v>1.6</v>
      </c>
    </row>
    <row spans="1:7" r="9">
      <c t="s" r="A9" s="4">
        <v>339</v>
      </c>
      <c t="n" r="B9" s="9">
        <v>2.5</v>
      </c>
    </row>
    <row spans="1:7" r="10">
      <c t="s" r="A10" s="4">
        <v>204</v>
      </c>
    </row>
    <row spans="1:7" r="11">
      <c t="s" r="A11" s="3">
        <v>333</v>
      </c>
    </row>
    <row spans="1:7" r="12">
      <c t="s" r="A12" s="4">
        <v>340</v>
      </c>
      <c t="n" r="E12" s="9">
        <v>23.8</v>
      </c>
    </row>
    <row spans="1:7" r="13">
      <c t="s" r="A13" s="4">
        <v>341</v>
      </c>
      <c t="n" r="G13" s="9">
        <v>5.5</v>
      </c>
    </row>
    <row spans="1:7" r="14">
      <c t="s" r="A14" s="4">
        <v>342</v>
      </c>
      <c t="n" r="D14" s="9">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r="A1" s="1">
        <v>343</v>
      </c>
      <c t="s" r="B1" s="2">
        <v>1</v>
      </c>
    </row>
    <row spans="1:3" r="2">
      <c t="s" r="B2" s="2">
        <v>2</v>
      </c>
      <c t="s" r="C2" s="2">
        <v>27</v>
      </c>
    </row>
    <row spans="1:3" r="3">
      <c t="s" r="A3" s="3">
        <v>344</v>
      </c>
    </row>
    <row spans="1:3" r="4">
      <c t="s" r="A4" s="4">
        <v>345</v>
      </c>
      <c t="n" r="B4" s="7">
        <v>8000</v>
      </c>
    </row>
    <row spans="1:3" r="5">
      <c t="s" r="A5" s="4">
        <v>346</v>
      </c>
      <c t="n" r="B5" s="6">
        <v>8300</v>
      </c>
    </row>
    <row spans="1:3" r="6">
      <c t="s" r="A6" s="4">
        <v>347</v>
      </c>
      <c t="n" r="B6" s="6">
        <v>659</v>
      </c>
      <c t="n" r="C6" s="7">
        <v>520</v>
      </c>
    </row>
    <row spans="1:3" r="7">
      <c t="s" r="A7" s="4">
        <v>348</v>
      </c>
      <c t="n" r="B7" s="7">
        <v>1400</v>
      </c>
    </row>
    <row spans="1:3" r="8">
      <c t="s" r="A8" s="4">
        <v>349</v>
      </c>
    </row>
    <row spans="1:3" r="9">
      <c t="s" r="A9" s="3">
        <v>344</v>
      </c>
    </row>
    <row spans="1:3" r="10">
      <c t="s" r="A10" s="4">
        <v>350</v>
      </c>
      <c t="n" r="B10" s="10">
        <v>1.8</v>
      </c>
    </row>
    <row spans="1:3" r="11">
      <c t="s" r="A11" s="4">
        <v>351</v>
      </c>
      <c t="s" r="B11" s="4">
        <v>352</v>
      </c>
    </row>
    <row spans="1:3" r="12">
      <c t="s" r="A12" s="4">
        <v>353</v>
      </c>
      <c t="n" r="B12" s="7">
        <v>300</v>
      </c>
      <c t="n" r="C12" s="7">
        <v>800</v>
      </c>
    </row>
    <row spans="1:3" r="13">
      <c t="s" r="A13" s="4">
        <v>354</v>
      </c>
      <c t="s" r="B13" s="4">
        <v>355</v>
      </c>
      <c t="s" r="C13" s="4">
        <v>355</v>
      </c>
    </row>
    <row spans="1:3" r="14">
      <c t="s" r="A14" s="4">
        <v>356</v>
      </c>
    </row>
    <row spans="1:3" r="15">
      <c t="s" r="A15" s="3">
        <v>344</v>
      </c>
    </row>
    <row spans="1:3" r="16">
      <c t="s" r="A16" s="4">
        <v>357</v>
      </c>
      <c t="n" r="B16" s="10">
        <v>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6"/>
  </cols>
  <sheetData>
    <row spans="1:5" r="1">
      <c t="s" r="A1" s="1">
        <v>358</v>
      </c>
      <c t="s" r="B1" s="2">
        <v>1</v>
      </c>
      <c t="s" r="D1" s="2">
        <v>359</v>
      </c>
    </row>
    <row spans="1:5" r="2">
      <c t="s" r="B2" s="2">
        <v>2</v>
      </c>
      <c t="s" r="C2" s="2">
        <v>27</v>
      </c>
      <c t="s" r="D2" s="2">
        <v>54</v>
      </c>
      <c t="s" r="E2" s="2">
        <v>251</v>
      </c>
    </row>
    <row spans="1:5" r="3">
      <c t="s" r="A3" s="3">
        <v>147</v>
      </c>
    </row>
    <row spans="1:5" r="4">
      <c t="s" r="A4" s="4">
        <v>360</v>
      </c>
      <c t="n" r="B4" s="6">
        <v>1064</v>
      </c>
      <c t="n" r="C4" s="6">
        <v>876</v>
      </c>
      <c t="n" r="D4" s="6">
        <v>876</v>
      </c>
    </row>
    <row spans="1:5" r="5">
      <c t="s" r="A5" s="4">
        <v>361</v>
      </c>
      <c t="n" r="B5" s="6">
        <v>75</v>
      </c>
      <c t="n" r="C5" s="6">
        <v>100</v>
      </c>
    </row>
    <row spans="1:5" r="6">
      <c t="s" r="A6" s="4">
        <v>362</v>
      </c>
      <c t="n" r="B6" s="6">
        <v>-22</v>
      </c>
      <c t="n" r="C6" s="6">
        <v>-38</v>
      </c>
    </row>
    <row spans="1:5" r="7">
      <c t="s" r="A7" s="4">
        <v>363</v>
      </c>
      <c t="n" r="C7" s="6">
        <v>-6</v>
      </c>
    </row>
    <row spans="1:5" r="8">
      <c t="s" r="A8" s="4">
        <v>364</v>
      </c>
      <c t="n" r="B8" s="6">
        <v>1117</v>
      </c>
      <c t="n" r="C8" s="6">
        <v>932</v>
      </c>
      <c t="n" r="D8" s="6">
        <v>1064</v>
      </c>
      <c t="n" r="E8" s="6">
        <v>876</v>
      </c>
    </row>
    <row spans="1:5" r="9">
      <c t="s" r="A9" s="4">
        <v>365</v>
      </c>
      <c t="n" r="B9" s="6">
        <v>842</v>
      </c>
      <c t="n" r="C9" s="6">
        <v>707</v>
      </c>
    </row>
    <row spans="1:5" r="10">
      <c t="s" r="A10" s="4">
        <v>366</v>
      </c>
      <c t="n" r="B10" s="8">
        <v>26.38</v>
      </c>
      <c t="n" r="C10" s="8">
        <v>22.34</v>
      </c>
      <c t="n" r="D10" s="8">
        <v>22.34</v>
      </c>
    </row>
    <row spans="1:5" r="11">
      <c t="s" r="A11" s="4">
        <v>367</v>
      </c>
      <c t="n" r="B11" s="11">
        <v>33.85</v>
      </c>
      <c t="n" r="C11" s="11">
        <v>32.68</v>
      </c>
    </row>
    <row spans="1:5" r="12">
      <c t="s" r="A12" s="4">
        <v>368</v>
      </c>
      <c t="n" r="B12" s="11">
        <v>18.8</v>
      </c>
      <c t="n" r="C12" s="11">
        <v>11.48</v>
      </c>
    </row>
    <row spans="1:5" r="13">
      <c t="s" r="A13" s="4">
        <v>369</v>
      </c>
      <c t="n" r="C13" s="11">
        <v>17.33</v>
      </c>
    </row>
    <row spans="1:5" r="14">
      <c t="s" r="A14" s="4">
        <v>370</v>
      </c>
      <c t="n" r="B14" s="11">
        <v>27.03</v>
      </c>
      <c t="n" r="C14" s="11">
        <v>23.92</v>
      </c>
      <c t="n" r="D14" s="8">
        <v>26.38</v>
      </c>
      <c t="n" r="E14" s="8">
        <v>22.34</v>
      </c>
    </row>
    <row spans="1:5" r="15">
      <c t="s" r="A15" s="4">
        <v>371</v>
      </c>
      <c t="n" r="B15" s="8">
        <v>24.36</v>
      </c>
      <c t="n" r="C15" s="8">
        <v>21.01</v>
      </c>
    </row>
    <row spans="1:5" r="16">
      <c t="s" r="A16" s="4">
        <v>372</v>
      </c>
      <c t="s" r="B16" s="4">
        <v>373</v>
      </c>
      <c t="s" r="C16" s="4">
        <v>374</v>
      </c>
      <c t="s" r="D16" s="4">
        <v>375</v>
      </c>
      <c t="s" r="E16" s="4">
        <v>376</v>
      </c>
    </row>
    <row spans="1:5" r="17">
      <c t="s" r="A17" s="4">
        <v>377</v>
      </c>
      <c t="s" r="B17" s="4">
        <v>378</v>
      </c>
      <c t="s" r="C17" s="4">
        <v>379</v>
      </c>
    </row>
    <row spans="1:5" r="18">
      <c t="s" r="A18" s="4">
        <v>380</v>
      </c>
      <c t="n" r="B18" s="8">
        <v>7.08</v>
      </c>
      <c t="n" r="C18" s="8">
        <v>6.38</v>
      </c>
      <c t="n" r="D18" s="8">
        <v>6.91</v>
      </c>
      <c t="n" r="E18" s="8">
        <v>6.01</v>
      </c>
    </row>
    <row spans="1:5" r="19">
      <c t="s" r="A19" s="4">
        <v>381</v>
      </c>
      <c t="n" r="B19" s="8">
        <v>6.41</v>
      </c>
      <c t="n" r="C19" s="8">
        <v>5.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2</v>
      </c>
      <c t="s" r="B1" s="2">
        <v>1</v>
      </c>
    </row>
    <row spans="1:3" r="2">
      <c t="s" r="B2" s="2">
        <v>2</v>
      </c>
      <c t="s" r="C2" s="2">
        <v>27</v>
      </c>
    </row>
    <row spans="1:3" r="3">
      <c t="s" r="A3" s="3">
        <v>147</v>
      </c>
    </row>
    <row spans="1:3" r="4">
      <c t="s" r="A4" s="4">
        <v>383</v>
      </c>
      <c t="n" r="B4" s="6">
        <v>300</v>
      </c>
      <c t="n" r="C4" s="6">
        <v>306</v>
      </c>
    </row>
    <row spans="1:3" r="5">
      <c t="s" r="A5" s="4">
        <v>361</v>
      </c>
      <c t="n" r="B5" s="6">
        <v>75</v>
      </c>
      <c t="n" r="C5" s="6">
        <v>100</v>
      </c>
    </row>
    <row spans="1:3" r="6">
      <c t="s" r="A6" s="4">
        <v>384</v>
      </c>
      <c t="n" r="B6" s="6">
        <v>-100</v>
      </c>
      <c t="n" r="C6" s="6">
        <v>-181</v>
      </c>
    </row>
    <row spans="1:3" r="7">
      <c t="s" r="A7" s="4">
        <v>385</v>
      </c>
      <c t="n" r="B7" s="6">
        <v>275</v>
      </c>
      <c t="n" r="C7" s="6">
        <v>225</v>
      </c>
    </row>
    <row spans="1:3" r="8">
      <c t="s" r="A8" s="4">
        <v>386</v>
      </c>
      <c t="n" r="B8" s="8">
        <v>8.970000000000001</v>
      </c>
      <c t="n" r="C8" s="8">
        <v>7.14</v>
      </c>
    </row>
    <row spans="1:3" r="9">
      <c t="s" r="A9" s="4">
        <v>387</v>
      </c>
      <c t="n" r="B9" s="11">
        <v>9.01</v>
      </c>
      <c t="n" r="C9" s="11">
        <v>8.550000000000001</v>
      </c>
    </row>
    <row spans="1:3" r="10">
      <c t="s" r="A10" s="4">
        <v>388</v>
      </c>
      <c t="n" r="B10" s="11">
        <v>8.550000000000001</v>
      </c>
      <c t="n" r="C10" s="11">
        <v>6.28</v>
      </c>
    </row>
    <row spans="1:3" r="11">
      <c t="s" r="A11" s="4">
        <v>389</v>
      </c>
      <c t="n" r="B11" s="8">
        <v>9.130000000000001</v>
      </c>
      <c t="n" r="C11" s="8">
        <v>8.44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390</v>
      </c>
      <c t="s" r="B1" s="2">
        <v>1</v>
      </c>
    </row>
    <row spans="1:3" r="2">
      <c t="s" r="B2" s="2">
        <v>2</v>
      </c>
      <c t="s" r="C2" s="2">
        <v>27</v>
      </c>
    </row>
    <row spans="1:3" r="3">
      <c t="s" r="A3" s="3">
        <v>344</v>
      </c>
    </row>
    <row spans="1:3" r="4">
      <c t="s" r="A4" s="4">
        <v>391</v>
      </c>
      <c t="s" r="B4" s="4">
        <v>392</v>
      </c>
      <c t="s" r="C4" s="4">
        <v>393</v>
      </c>
    </row>
    <row spans="1:3" r="5">
      <c t="s" r="A5" s="4">
        <v>394</v>
      </c>
      <c t="s" r="B5" s="4">
        <v>395</v>
      </c>
      <c t="s" r="C5" s="4">
        <v>396</v>
      </c>
    </row>
    <row spans="1:3" r="6">
      <c t="s" r="A6" s="4">
        <v>397</v>
      </c>
      <c t="s" r="B6" s="4">
        <v>398</v>
      </c>
      <c t="s" r="C6" s="4">
        <v>399</v>
      </c>
    </row>
    <row spans="1:3" r="7">
      <c t="s" r="A7" s="4">
        <v>400</v>
      </c>
      <c t="s" r="B7" s="4">
        <v>401</v>
      </c>
      <c t="s" r="C7" s="4">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403</v>
      </c>
      <c t="s" r="B1" s="2">
        <v>1</v>
      </c>
    </row>
    <row spans="1:4" r="2">
      <c t="s" r="B2" s="2">
        <v>2</v>
      </c>
      <c t="s" r="C2" s="2">
        <v>27</v>
      </c>
      <c t="s" r="D2" s="2">
        <v>54</v>
      </c>
    </row>
    <row spans="1:4" r="3">
      <c t="s" r="A3" s="3">
        <v>149</v>
      </c>
    </row>
    <row spans="1:4" r="4">
      <c t="s" r="A4" s="4">
        <v>404</v>
      </c>
      <c t="s" r="B4" s="4">
        <v>405</v>
      </c>
      <c t="s" r="C4" s="4">
        <v>405</v>
      </c>
    </row>
    <row spans="1:4" r="5">
      <c t="s" r="A5" s="4">
        <v>406</v>
      </c>
      <c t="n" r="B5" s="9">
        <v>0.7</v>
      </c>
    </row>
    <row spans="1:4" r="6">
      <c t="s" r="A6" s="4">
        <v>407</v>
      </c>
      <c t="n" r="D6" s="9">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27</v>
      </c>
    </row>
    <row spans="1:3" r="3">
      <c t="s" r="A3" s="3">
        <v>149</v>
      </c>
    </row>
    <row spans="1:3" r="4">
      <c t="s" r="A4" s="4">
        <v>409</v>
      </c>
      <c t="n" r="B4" s="7">
        <v>7452</v>
      </c>
      <c t="n" r="C4" s="7">
        <v>5499</v>
      </c>
    </row>
    <row spans="1:3" r="5">
      <c t="s" r="A5" s="4">
        <v>410</v>
      </c>
      <c t="n" r="B5" s="6">
        <v>584</v>
      </c>
      <c t="n" r="C5" s="6">
        <v>815</v>
      </c>
    </row>
    <row spans="1:3" r="6">
      <c t="s" r="A6" s="4">
        <v>411</v>
      </c>
      <c t="n" r="B6" s="6">
        <v>-1185</v>
      </c>
      <c t="n" r="C6" s="6">
        <v>-1436</v>
      </c>
    </row>
    <row spans="1:3" r="7">
      <c t="s" r="A7" s="4">
        <v>412</v>
      </c>
      <c t="n" r="B7" s="6">
        <v>321</v>
      </c>
      <c t="n" r="C7" s="6">
        <v>-17</v>
      </c>
    </row>
    <row spans="1:3" r="8">
      <c t="s" r="A8" s="4">
        <v>37</v>
      </c>
      <c t="n" r="B8" s="7">
        <v>7172</v>
      </c>
      <c t="n" r="C8" s="7">
        <v>48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54</v>
      </c>
    </row>
    <row spans="1:3" r="2">
      <c t="s" r="A2" s="3">
        <v>414</v>
      </c>
    </row>
    <row spans="1:3" r="3">
      <c t="s" r="A3" s="4">
        <v>415</v>
      </c>
      <c t="n" r="B3" s="7">
        <v>3132</v>
      </c>
      <c t="n" r="C3" s="7">
        <v>3345</v>
      </c>
    </row>
    <row spans="1:3" r="4">
      <c t="s" r="A4" s="4">
        <v>416</v>
      </c>
      <c t="n" r="B4" s="6">
        <v>2426</v>
      </c>
      <c t="n" r="C4" s="6">
        <v>2354</v>
      </c>
    </row>
    <row spans="1:3" r="5">
      <c t="s" r="A5" s="4">
        <v>417</v>
      </c>
      <c t="n" r="B5" s="6">
        <v>1821</v>
      </c>
      <c t="n" r="C5" s="6">
        <v>1905</v>
      </c>
    </row>
    <row spans="1:3" r="6">
      <c t="s" r="A6" s="4">
        <v>70</v>
      </c>
      <c t="n" r="B6" s="6">
        <v>1509</v>
      </c>
      <c t="n" r="C6" s="6">
        <v>2144</v>
      </c>
    </row>
    <row spans="1:3" r="7">
      <c t="s" r="A7" s="4">
        <v>418</v>
      </c>
      <c t="n" r="B7" s="6">
        <v>850</v>
      </c>
      <c t="n" r="C7" s="6">
        <v>328</v>
      </c>
    </row>
    <row spans="1:3" r="8">
      <c t="s" r="A8" s="4">
        <v>419</v>
      </c>
      <c t="n" r="B8" s="6">
        <v>9738</v>
      </c>
      <c t="n" r="C8" s="6">
        <v>10076</v>
      </c>
    </row>
    <row spans="1:3" r="9">
      <c t="s" r="A9" s="3">
        <v>420</v>
      </c>
    </row>
    <row spans="1:3" r="10">
      <c t="s" r="A10" s="4">
        <v>421</v>
      </c>
      <c t="n" r="B10" s="6">
        <v>-5292</v>
      </c>
      <c t="n" r="C10" s="6">
        <v>-3681</v>
      </c>
    </row>
    <row spans="1:3" r="11">
      <c t="s" r="A11" s="4">
        <v>417</v>
      </c>
      <c t="n" r="B11" s="6">
        <v>-4316</v>
      </c>
      <c t="n" r="C11" s="6">
        <v>-4375</v>
      </c>
    </row>
    <row spans="1:3" r="12">
      <c t="s" r="A12" s="4">
        <v>422</v>
      </c>
      <c t="n" r="B12" s="6">
        <v>-2251</v>
      </c>
      <c t="n" r="C12" s="6">
        <v>-2244</v>
      </c>
    </row>
    <row spans="1:3" r="13">
      <c t="s" r="A13" s="4">
        <v>423</v>
      </c>
      <c t="n" r="B13" s="6">
        <v>-11859</v>
      </c>
      <c t="n" r="C13" s="6">
        <v>-10300</v>
      </c>
    </row>
    <row spans="1:3" r="14">
      <c t="s" r="A14" s="4">
        <v>424</v>
      </c>
      <c t="n" r="B14" s="7">
        <v>-2121</v>
      </c>
      <c t="n" r="C14" s="7">
        <v>-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27</v>
      </c>
    </row>
    <row spans="1:3" r="3">
      <c t="s" r="A3" s="3">
        <v>97</v>
      </c>
    </row>
    <row spans="1:3" r="4">
      <c t="s" r="A4" s="4">
        <v>98</v>
      </c>
      <c t="n" r="B4" s="7">
        <v>14120</v>
      </c>
      <c t="n" r="C4" s="7">
        <v>10851</v>
      </c>
    </row>
    <row spans="1:3" r="5">
      <c t="s" r="A5" s="3">
        <v>99</v>
      </c>
    </row>
    <row spans="1:3" r="6">
      <c t="s" r="A6" s="4">
        <v>100</v>
      </c>
      <c t="n" r="B6" s="6">
        <v>1897</v>
      </c>
      <c t="n" r="C6" s="6">
        <v>-129</v>
      </c>
    </row>
    <row spans="1:3" r="7">
      <c t="s" r="A7" s="4">
        <v>101</v>
      </c>
      <c t="n" r="B7" s="6">
        <v>659</v>
      </c>
      <c t="n" r="C7" s="6">
        <v>520</v>
      </c>
    </row>
    <row spans="1:3" r="8">
      <c t="s" r="A8" s="4">
        <v>102</v>
      </c>
      <c t="n" r="B8" s="6">
        <v>434</v>
      </c>
      <c t="n" r="C8" s="6">
        <v>119</v>
      </c>
    </row>
    <row spans="1:3" r="9">
      <c t="s" r="A9" s="4">
        <v>103</v>
      </c>
      <c t="n" r="B9" s="6">
        <v>321</v>
      </c>
      <c t="n" r="C9" s="6">
        <v>60</v>
      </c>
    </row>
    <row spans="1:3" r="10">
      <c t="s" r="A10" s="4">
        <v>104</v>
      </c>
      <c t="n" r="B10" s="6">
        <v>-128</v>
      </c>
      <c t="n" r="C10" s="6">
        <v>203</v>
      </c>
    </row>
    <row spans="1:3" r="11">
      <c t="s" r="A11" s="3">
        <v>105</v>
      </c>
    </row>
    <row spans="1:3" r="12">
      <c t="s" r="A12" s="4">
        <v>106</v>
      </c>
      <c t="n" r="B12" s="6">
        <v>-6713</v>
      </c>
      <c t="n" r="C12" s="6">
        <v>-7170</v>
      </c>
    </row>
    <row spans="1:3" r="13">
      <c t="s" r="A13" s="4">
        <v>107</v>
      </c>
      <c t="n" r="B13" s="6">
        <v>-1408</v>
      </c>
      <c t="n" r="C13" s="6">
        <v>-3424</v>
      </c>
    </row>
    <row spans="1:3" r="14">
      <c t="s" r="A14" s="4">
        <v>108</v>
      </c>
      <c t="n" r="B14" s="6">
        <v>5786</v>
      </c>
      <c t="n" r="C14" s="6">
        <v>-4729</v>
      </c>
    </row>
    <row spans="1:3" r="15">
      <c t="s" r="A15" s="4">
        <v>71</v>
      </c>
      <c t="n" r="B15" s="6">
        <v>28758</v>
      </c>
      <c t="n" r="C15" s="6">
        <v>1409</v>
      </c>
    </row>
    <row spans="1:3" r="16">
      <c t="s" r="A16" s="4">
        <v>109</v>
      </c>
      <c t="n" r="B16" s="6">
        <v>43726</v>
      </c>
      <c t="n" r="C16" s="6">
        <v>-2290</v>
      </c>
    </row>
    <row spans="1:3" r="17">
      <c t="s" r="A17" s="3">
        <v>110</v>
      </c>
    </row>
    <row spans="1:3" r="18">
      <c t="s" r="A18" s="4">
        <v>111</v>
      </c>
      <c t="n" r="B18" s="6">
        <v>-50000</v>
      </c>
      <c t="n" r="C18" s="6">
        <v>-56000</v>
      </c>
    </row>
    <row spans="1:3" r="19">
      <c t="s" r="A19" s="4">
        <v>112</v>
      </c>
      <c t="n" r="B19" s="6">
        <v>36000</v>
      </c>
    </row>
    <row spans="1:3" r="20">
      <c t="s" r="A20" s="4">
        <v>113</v>
      </c>
      <c t="n" r="B20" s="6">
        <v>-245</v>
      </c>
      <c t="n" r="C20" s="6">
        <v>-1207</v>
      </c>
    </row>
    <row spans="1:3" r="21">
      <c t="s" r="A21" s="4">
        <v>114</v>
      </c>
      <c t="n" r="C21" s="6">
        <v>-386</v>
      </c>
    </row>
    <row spans="1:3" r="22">
      <c t="s" r="A22" s="4">
        <v>115</v>
      </c>
      <c t="n" r="B22" s="6">
        <v>-14245</v>
      </c>
      <c t="n" r="C22" s="6">
        <v>-57593</v>
      </c>
    </row>
    <row spans="1:3" r="23">
      <c t="s" r="A23" s="3">
        <v>116</v>
      </c>
    </row>
    <row spans="1:3" r="24">
      <c t="s" r="A24" s="4">
        <v>117</v>
      </c>
      <c t="n" r="B24" s="6">
        <v>414</v>
      </c>
      <c t="n" r="C24" s="6">
        <v>434</v>
      </c>
    </row>
    <row spans="1:3" r="25">
      <c t="s" r="A25" s="4">
        <v>118</v>
      </c>
      <c t="n" r="B25" s="6">
        <v>81</v>
      </c>
      <c t="n" r="C25" s="6">
        <v>286</v>
      </c>
    </row>
    <row spans="1:3" r="26">
      <c t="s" r="A26" s="4">
        <v>119</v>
      </c>
      <c t="n" r="B26" s="6">
        <v>495</v>
      </c>
      <c t="n" r="C26" s="6">
        <v>720</v>
      </c>
    </row>
    <row spans="1:3" r="27">
      <c t="s" r="A27" s="4">
        <v>120</v>
      </c>
      <c t="n" r="B27" s="6">
        <v>545</v>
      </c>
    </row>
    <row spans="1:3" r="28">
      <c t="s" r="A28" s="4">
        <v>121</v>
      </c>
      <c t="n" r="B28" s="6">
        <v>30521</v>
      </c>
      <c t="n" r="C28" s="6">
        <v>-59163</v>
      </c>
    </row>
    <row spans="1:3" r="29">
      <c t="s" r="A29" s="4">
        <v>122</v>
      </c>
      <c t="n" r="B29" s="6">
        <v>160909</v>
      </c>
      <c t="n" r="C29" s="6">
        <v>333691</v>
      </c>
    </row>
    <row spans="1:3" r="30">
      <c t="s" r="A30" s="4">
        <v>123</v>
      </c>
      <c t="n" r="B30" s="6">
        <v>191430</v>
      </c>
      <c t="n" r="C30" s="6">
        <v>274528</v>
      </c>
    </row>
    <row spans="1:3" r="31">
      <c t="s" r="A31" s="3">
        <v>124</v>
      </c>
    </row>
    <row spans="1:3" r="32">
      <c t="s" r="A32" s="4">
        <v>125</v>
      </c>
      <c t="n" r="B32" s="7">
        <v>847</v>
      </c>
      <c t="n" r="C32" s="7">
        <v>1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5</v>
      </c>
      <c t="s" r="B1" s="2">
        <v>1</v>
      </c>
    </row>
    <row spans="1:3" r="2">
      <c t="s" r="B2" s="2">
        <v>2</v>
      </c>
      <c t="s" r="C2" s="2">
        <v>27</v>
      </c>
    </row>
    <row spans="1:3" r="3">
      <c t="s" r="A3" s="3">
        <v>44</v>
      </c>
    </row>
    <row spans="1:3" r="4">
      <c t="s" r="A4" s="4">
        <v>426</v>
      </c>
      <c t="n" r="B4" s="7">
        <v>12230</v>
      </c>
      <c t="n" r="C4" s="7">
        <v>7503</v>
      </c>
    </row>
    <row spans="1:3" r="5">
      <c t="s" r="A5" s="4">
        <v>427</v>
      </c>
      <c t="n" r="B5" s="6">
        <v>14842</v>
      </c>
      <c t="n" r="C5" s="6">
        <v>14637</v>
      </c>
    </row>
    <row spans="1:3" r="6">
      <c t="s" r="A6" s="4">
        <v>428</v>
      </c>
      <c t="n" r="B6" s="6">
        <v>213</v>
      </c>
      <c t="n" r="C6" s="6">
        <v>227</v>
      </c>
    </row>
    <row spans="1:3" r="7">
      <c t="s" r="A7" s="4">
        <v>429</v>
      </c>
      <c t="n" r="B7" s="6">
        <v>15055</v>
      </c>
      <c t="n" r="C7" s="6">
        <v>14864</v>
      </c>
    </row>
    <row spans="1:3" r="8">
      <c t="s" r="A8" s="4">
        <v>45</v>
      </c>
      <c t="n" r="B8" s="8">
        <v>0.82</v>
      </c>
      <c t="n" r="C8" s="8">
        <v>0.51</v>
      </c>
    </row>
    <row spans="1:3" r="9">
      <c t="s" r="A9" s="4">
        <v>46</v>
      </c>
      <c t="n" r="B9" s="8">
        <v>0.8100000000000001</v>
      </c>
      <c t="n" r="C9" s="8">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r="A1" s="1">
        <v>430</v>
      </c>
      <c t="s" r="B1" s="2">
        <v>1</v>
      </c>
      <c t="s" r="D1" s="2">
        <v>359</v>
      </c>
    </row>
    <row spans="1:4" r="2">
      <c t="s" r="B2" s="2">
        <v>2</v>
      </c>
      <c t="s" r="C2" s="2">
        <v>27</v>
      </c>
      <c t="s" r="D2" s="2">
        <v>54</v>
      </c>
    </row>
    <row spans="1:4" r="3">
      <c t="s" r="A3" s="4">
        <v>431</v>
      </c>
    </row>
    <row spans="1:4" r="4">
      <c t="s" r="A4" s="3">
        <v>432</v>
      </c>
    </row>
    <row spans="1:4" r="5">
      <c t="s" r="A5" s="4">
        <v>433</v>
      </c>
      <c t="n" r="B5" s="6">
        <v>5</v>
      </c>
      <c t="n" r="C5" s="6">
        <v>2</v>
      </c>
    </row>
    <row spans="1:4" r="6">
      <c t="s" r="A6" s="4">
        <v>434</v>
      </c>
    </row>
    <row spans="1:4" r="7">
      <c t="s" r="A7" s="3">
        <v>432</v>
      </c>
    </row>
    <row spans="1:4" r="8">
      <c t="s" r="A8" s="4">
        <v>435</v>
      </c>
      <c t="s" r="B8" s="4">
        <v>436</v>
      </c>
      <c t="s" r="C8" s="4">
        <v>437</v>
      </c>
    </row>
    <row spans="1:4" r="9">
      <c t="s" r="A9" s="4">
        <v>438</v>
      </c>
    </row>
    <row spans="1:4" r="10">
      <c t="s" r="A10" s="3">
        <v>432</v>
      </c>
    </row>
    <row spans="1:4" r="11">
      <c t="s" r="A11" s="4">
        <v>435</v>
      </c>
      <c t="s" r="B11" s="4">
        <v>439</v>
      </c>
      <c t="s" r="C11" s="4">
        <v>440</v>
      </c>
    </row>
    <row spans="1:4" r="12">
      <c t="s" r="A12" s="4">
        <v>441</v>
      </c>
    </row>
    <row spans="1:4" r="13">
      <c t="s" r="A13" s="3">
        <v>432</v>
      </c>
    </row>
    <row spans="1:4" r="14">
      <c t="s" r="A14" s="4">
        <v>435</v>
      </c>
      <c t="s" r="B14" s="4">
        <v>439</v>
      </c>
    </row>
    <row spans="1:4" r="15">
      <c t="s" r="A15" s="4">
        <v>442</v>
      </c>
    </row>
    <row spans="1:4" r="16">
      <c t="s" r="A16" s="3">
        <v>432</v>
      </c>
    </row>
    <row spans="1:4" r="17">
      <c t="s" r="A17" s="4">
        <v>435</v>
      </c>
      <c t="s" r="B17" s="4">
        <v>443</v>
      </c>
    </row>
    <row spans="1:4" r="18">
      <c t="s" r="A18" s="4">
        <v>444</v>
      </c>
    </row>
    <row spans="1:4" r="19">
      <c t="s" r="A19" s="3">
        <v>432</v>
      </c>
    </row>
    <row spans="1:4" r="20">
      <c t="s" r="A20" s="4">
        <v>435</v>
      </c>
      <c t="s" r="B20" s="4">
        <v>445</v>
      </c>
    </row>
    <row spans="1:4" r="21">
      <c t="s" r="A21" s="4">
        <v>446</v>
      </c>
    </row>
    <row spans="1:4" r="22">
      <c t="s" r="A22" s="3">
        <v>432</v>
      </c>
    </row>
    <row spans="1:4" r="23">
      <c t="s" r="A23" s="4">
        <v>433</v>
      </c>
      <c t="n" r="B23" s="6">
        <v>2</v>
      </c>
      <c t="n" r="D23" s="6">
        <v>2</v>
      </c>
    </row>
    <row spans="1:4" r="24">
      <c t="s" r="A24" s="4">
        <v>447</v>
      </c>
    </row>
    <row spans="1:4" r="25">
      <c t="s" r="A25" s="3">
        <v>432</v>
      </c>
    </row>
    <row spans="1:4" r="26">
      <c t="s" r="A26" s="4">
        <v>448</v>
      </c>
      <c t="s" r="B26" s="4">
        <v>449</v>
      </c>
      <c t="s" r="D26" s="4">
        <v>450</v>
      </c>
    </row>
    <row spans="1:4" r="27">
      <c t="s" r="A27" s="4">
        <v>451</v>
      </c>
    </row>
    <row spans="1:4" r="28">
      <c t="s" r="A28" s="3">
        <v>432</v>
      </c>
    </row>
    <row spans="1:4" r="29">
      <c t="s" r="A29" s="4">
        <v>448</v>
      </c>
      <c t="s" r="B29" s="4">
        <v>449</v>
      </c>
      <c t="s" r="D29" s="4">
        <v>450</v>
      </c>
    </row>
    <row spans="1:4" r="30">
      <c t="s" r="A30" s="4">
        <v>452</v>
      </c>
    </row>
    <row spans="1:4" r="31">
      <c t="s" r="A31" s="3">
        <v>432</v>
      </c>
    </row>
    <row spans="1:4" r="32">
      <c t="s" r="A32" s="4">
        <v>435</v>
      </c>
      <c t="s" r="B32" s="4">
        <v>453</v>
      </c>
      <c t="s" r="C32" s="4">
        <v>2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r="A1" s="1">
        <v>454</v>
      </c>
      <c t="s" r="B1" s="2">
        <v>1</v>
      </c>
    </row>
    <row spans="1:4" r="2">
      <c t="s" r="B2" s="2">
        <v>2</v>
      </c>
      <c t="s" r="C2" s="2">
        <v>27</v>
      </c>
      <c t="s" r="D2" s="2">
        <v>54</v>
      </c>
    </row>
    <row spans="1:4" r="3">
      <c t="s" r="A3" s="3">
        <v>455</v>
      </c>
    </row>
    <row spans="1:4" r="4">
      <c t="s" r="A4" s="4">
        <v>29</v>
      </c>
      <c t="n" r="B4" s="7">
        <v>130348</v>
      </c>
      <c t="n" r="C4" s="7">
        <v>85488</v>
      </c>
    </row>
    <row spans="1:4" r="5">
      <c t="s" r="A5" s="4">
        <v>31</v>
      </c>
      <c t="n" r="B5" s="6">
        <v>102046</v>
      </c>
      <c t="n" r="C5" s="6">
        <v>64321</v>
      </c>
    </row>
    <row spans="1:4" r="6">
      <c t="s" r="A6" s="4">
        <v>456</v>
      </c>
      <c t="n" r="B6" s="6">
        <v>28302</v>
      </c>
      <c t="n" r="C6" s="6">
        <v>21167</v>
      </c>
    </row>
    <row spans="1:4" r="7">
      <c t="s" r="A7" s="4">
        <v>33</v>
      </c>
      <c t="n" r="B7" s="6">
        <v>7047</v>
      </c>
      <c t="n" r="C7" s="6">
        <v>5540</v>
      </c>
    </row>
    <row spans="1:4" r="8">
      <c t="s" r="A8" s="4">
        <v>457</v>
      </c>
      <c t="n" r="B8" s="6">
        <v>21255</v>
      </c>
      <c t="n" r="C8" s="6">
        <v>15627</v>
      </c>
    </row>
    <row spans="1:4" r="9">
      <c t="s" r="A9" s="4">
        <v>35</v>
      </c>
      <c t="n" r="B9" s="6">
        <v>37</v>
      </c>
      <c t="n" r="C9" s="6">
        <v>85</v>
      </c>
    </row>
    <row spans="1:4" r="10">
      <c t="s" r="A10" s="4">
        <v>458</v>
      </c>
      <c t="n" r="B10" s="6">
        <v>21292</v>
      </c>
      <c t="n" r="C10" s="6">
        <v>15712</v>
      </c>
    </row>
    <row spans="1:4" r="11">
      <c t="s" r="A11" s="4">
        <v>37</v>
      </c>
      <c t="n" r="B11" s="6">
        <v>7172</v>
      </c>
      <c t="n" r="C11" s="6">
        <v>4861</v>
      </c>
    </row>
    <row spans="1:4" r="12">
      <c t="s" r="A12" s="4">
        <v>98</v>
      </c>
      <c t="n" r="B12" s="6">
        <v>14120</v>
      </c>
      <c t="n" r="C12" s="6">
        <v>10851</v>
      </c>
    </row>
    <row spans="1:4" r="13">
      <c t="s" r="A13" s="4">
        <v>308</v>
      </c>
      <c t="n" r="B13" s="6">
        <v>321</v>
      </c>
      <c t="n" r="C13" s="6">
        <v>60</v>
      </c>
    </row>
    <row spans="1:4" r="14">
      <c t="s" r="A14" s="4">
        <v>102</v>
      </c>
      <c t="n" r="B14" s="6">
        <v>434</v>
      </c>
      <c t="n" r="C14" s="6">
        <v>119</v>
      </c>
    </row>
    <row spans="1:4" r="15">
      <c t="s" r="A15" s="4">
        <v>459</v>
      </c>
      <c t="n" r="B15" s="6">
        <v>245</v>
      </c>
      <c t="n" r="C15" s="6">
        <v>1207</v>
      </c>
    </row>
    <row spans="1:4" r="16">
      <c t="s" r="A16" s="4">
        <v>460</v>
      </c>
      <c t="n" r="B16" s="6">
        <v>401134</v>
      </c>
      <c t="n" r="D16" s="7">
        <v>351723</v>
      </c>
    </row>
    <row spans="1:4" r="17">
      <c t="s" r="A17" s="4">
        <v>461</v>
      </c>
      <c t="n" r="B17" s="6">
        <v>218353</v>
      </c>
      <c t="n" r="D17" s="6">
        <v>187712</v>
      </c>
    </row>
    <row spans="1:4" r="18">
      <c t="s" r="A18" s="4">
        <v>64</v>
      </c>
      <c t="n" r="B18" s="6">
        <v>36813</v>
      </c>
      <c t="n" r="C18" s="6">
        <v>18476</v>
      </c>
      <c t="n" r="D18" s="6">
        <v>37405</v>
      </c>
    </row>
    <row spans="1:4" r="19">
      <c t="s" r="A19" s="4">
        <v>462</v>
      </c>
      <c t="n" r="B19" s="6">
        <v>459266</v>
      </c>
      <c t="n" r="C19" s="6">
        <v>399872</v>
      </c>
      <c t="n" r="D19" s="7">
        <v>410902</v>
      </c>
    </row>
    <row spans="1:4" r="20">
      <c t="s" r="A20" s="4">
        <v>50</v>
      </c>
    </row>
    <row spans="1:4" r="21">
      <c t="s" r="A21" s="3">
        <v>455</v>
      </c>
    </row>
    <row spans="1:4" r="22">
      <c t="s" r="A22" s="4">
        <v>29</v>
      </c>
      <c t="n" r="B22" s="6">
        <v>108099</v>
      </c>
      <c t="n" r="C22" s="6">
        <v>82884</v>
      </c>
    </row>
    <row spans="1:4" r="23">
      <c t="s" r="A23" s="4">
        <v>31</v>
      </c>
      <c t="n" r="B23" s="6">
        <v>83698</v>
      </c>
      <c t="n" r="C23" s="6">
        <v>62379</v>
      </c>
    </row>
    <row spans="1:4" r="24">
      <c t="s" r="A24" s="4">
        <v>456</v>
      </c>
      <c t="n" r="B24" s="6">
        <v>24401</v>
      </c>
      <c t="n" r="C24" s="6">
        <v>20505</v>
      </c>
    </row>
    <row spans="1:4" r="25">
      <c t="s" r="A25" s="4">
        <v>33</v>
      </c>
      <c t="n" r="B25" s="6">
        <v>3234</v>
      </c>
      <c t="n" r="C25" s="6">
        <v>3583</v>
      </c>
    </row>
    <row spans="1:4" r="26">
      <c t="s" r="A26" s="4">
        <v>457</v>
      </c>
      <c t="n" r="B26" s="6">
        <v>21167</v>
      </c>
      <c t="n" r="C26" s="6">
        <v>16922</v>
      </c>
    </row>
    <row spans="1:4" r="27">
      <c t="s" r="A27" s="4">
        <v>35</v>
      </c>
      <c t="n" r="B27" s="6">
        <v>14</v>
      </c>
      <c t="n" r="C27" s="6">
        <v>79</v>
      </c>
    </row>
    <row spans="1:4" r="28">
      <c t="s" r="A28" s="4">
        <v>458</v>
      </c>
      <c t="n" r="B28" s="6">
        <v>21181</v>
      </c>
      <c t="n" r="C28" s="6">
        <v>17001</v>
      </c>
    </row>
    <row spans="1:4" r="29">
      <c t="s" r="A29" s="4">
        <v>308</v>
      </c>
      <c t="n" r="B29" s="6">
        <v>147</v>
      </c>
      <c t="n" r="C29" s="6">
        <v>60</v>
      </c>
    </row>
    <row spans="1:4" r="30">
      <c t="s" r="A30" s="4">
        <v>102</v>
      </c>
      <c t="n" r="B30" s="6">
        <v>132</v>
      </c>
      <c t="n" r="C30" s="6">
        <v>75</v>
      </c>
    </row>
    <row spans="1:4" r="31">
      <c t="s" r="A31" s="4">
        <v>459</v>
      </c>
      <c t="n" r="B31" s="6">
        <v>184</v>
      </c>
      <c t="n" r="C31" s="6">
        <v>1126</v>
      </c>
    </row>
    <row spans="1:4" r="32">
      <c t="s" r="A32" s="4">
        <v>460</v>
      </c>
      <c t="n" r="B32" s="6">
        <v>287998</v>
      </c>
    </row>
    <row spans="1:4" r="33">
      <c t="s" r="A33" s="4">
        <v>461</v>
      </c>
      <c t="n" r="B33" s="6">
        <v>199538</v>
      </c>
    </row>
    <row spans="1:4" r="34">
      <c t="s" r="A34" s="4">
        <v>64</v>
      </c>
      <c t="n" r="B34" s="6">
        <v>22526</v>
      </c>
      <c t="n" r="C34" s="6">
        <v>18476</v>
      </c>
    </row>
    <row spans="1:4" r="35">
      <c t="s" r="A35" s="4">
        <v>462</v>
      </c>
      <c t="n" r="B35" s="6">
        <v>315768</v>
      </c>
      <c t="n" r="C35" s="6">
        <v>334355</v>
      </c>
    </row>
    <row spans="1:4" r="36">
      <c t="s" r="A36" s="4">
        <v>52</v>
      </c>
    </row>
    <row spans="1:4" r="37">
      <c t="s" r="A37" s="3">
        <v>455</v>
      </c>
    </row>
    <row spans="1:4" r="38">
      <c t="s" r="A38" s="4">
        <v>29</v>
      </c>
      <c t="n" r="B38" s="6">
        <v>1839</v>
      </c>
      <c t="n" r="C38" s="6">
        <v>2604</v>
      </c>
    </row>
    <row spans="1:4" r="39">
      <c t="s" r="A39" s="4">
        <v>31</v>
      </c>
      <c t="n" r="B39" s="6">
        <v>1360</v>
      </c>
      <c t="n" r="C39" s="6">
        <v>1942</v>
      </c>
    </row>
    <row spans="1:4" r="40">
      <c t="s" r="A40" s="4">
        <v>456</v>
      </c>
      <c t="n" r="B40" s="6">
        <v>479</v>
      </c>
      <c t="n" r="C40" s="6">
        <v>662</v>
      </c>
    </row>
    <row spans="1:4" r="41">
      <c t="s" r="A41" s="4">
        <v>33</v>
      </c>
      <c t="n" r="B41" s="6">
        <v>327</v>
      </c>
      <c t="n" r="C41" s="6">
        <v>304</v>
      </c>
    </row>
    <row spans="1:4" r="42">
      <c t="s" r="A42" s="4">
        <v>457</v>
      </c>
      <c t="n" r="B42" s="6">
        <v>152</v>
      </c>
      <c t="n" r="C42" s="6">
        <v>358</v>
      </c>
    </row>
    <row spans="1:4" r="43">
      <c t="s" r="A43" s="4">
        <v>458</v>
      </c>
      <c t="n" r="B43" s="6">
        <v>152</v>
      </c>
      <c t="n" r="C43" s="6">
        <v>358</v>
      </c>
    </row>
    <row spans="1:4" r="44">
      <c t="s" r="A44" s="4">
        <v>102</v>
      </c>
      <c t="n" r="B44" s="6">
        <v>41</v>
      </c>
      <c t="n" r="C44" s="6">
        <v>41</v>
      </c>
    </row>
    <row spans="1:4" r="45">
      <c t="s" r="A45" s="4">
        <v>459</v>
      </c>
      <c t="n" r="B45" s="6">
        <v>39</v>
      </c>
      <c t="n" r="C45" s="6">
        <v>81</v>
      </c>
    </row>
    <row spans="1:4" r="46">
      <c t="s" r="A46" s="4">
        <v>460</v>
      </c>
      <c t="n" r="B46" s="6">
        <v>5519</v>
      </c>
    </row>
    <row spans="1:4" r="47">
      <c t="s" r="A47" s="4">
        <v>461</v>
      </c>
      <c t="n" r="B47" s="6">
        <v>803</v>
      </c>
    </row>
    <row spans="1:4" r="48">
      <c t="s" r="A48" s="4">
        <v>462</v>
      </c>
      <c t="n" r="B48" s="6">
        <v>6037</v>
      </c>
      <c t="n" r="C48" s="6">
        <v>4424</v>
      </c>
    </row>
    <row spans="1:4" r="49">
      <c t="s" r="A49" s="4">
        <v>51</v>
      </c>
    </row>
    <row spans="1:4" r="50">
      <c t="s" r="A50" s="3">
        <v>455</v>
      </c>
    </row>
    <row spans="1:4" r="51">
      <c t="s" r="A51" s="4">
        <v>29</v>
      </c>
      <c t="n" r="B51" s="6">
        <v>20410</v>
      </c>
    </row>
    <row spans="1:4" r="52">
      <c t="s" r="A52" s="4">
        <v>31</v>
      </c>
      <c t="n" r="B52" s="6">
        <v>16988</v>
      </c>
    </row>
    <row spans="1:4" r="53">
      <c t="s" r="A53" s="4">
        <v>456</v>
      </c>
      <c t="n" r="B53" s="6">
        <v>3422</v>
      </c>
    </row>
    <row spans="1:4" r="54">
      <c t="s" r="A54" s="4">
        <v>33</v>
      </c>
      <c t="n" r="B54" s="6">
        <v>1633</v>
      </c>
    </row>
    <row spans="1:4" r="55">
      <c t="s" r="A55" s="4">
        <v>457</v>
      </c>
      <c t="n" r="B55" s="6">
        <v>1789</v>
      </c>
    </row>
    <row spans="1:4" r="56">
      <c t="s" r="A56" s="4">
        <v>458</v>
      </c>
      <c t="n" r="B56" s="6">
        <v>1789</v>
      </c>
    </row>
    <row spans="1:4" r="57">
      <c t="s" r="A57" s="4">
        <v>308</v>
      </c>
      <c t="n" r="B57" s="6">
        <v>174</v>
      </c>
    </row>
    <row spans="1:4" r="58">
      <c t="s" r="A58" s="4">
        <v>102</v>
      </c>
      <c t="n" r="B58" s="6">
        <v>258</v>
      </c>
    </row>
    <row spans="1:4" r="59">
      <c t="s" r="A59" s="4">
        <v>459</v>
      </c>
      <c t="n" r="B59" s="6">
        <v>22</v>
      </c>
    </row>
    <row spans="1:4" r="60">
      <c t="s" r="A60" s="4">
        <v>460</v>
      </c>
      <c t="n" r="B60" s="6">
        <v>24863</v>
      </c>
    </row>
    <row spans="1:4" r="61">
      <c t="s" r="A61" s="4">
        <v>461</v>
      </c>
      <c t="n" r="B61" s="6">
        <v>16045</v>
      </c>
    </row>
    <row spans="1:4" r="62">
      <c t="s" r="A62" s="4">
        <v>64</v>
      </c>
      <c t="n" r="B62" s="6">
        <v>14287</v>
      </c>
    </row>
    <row spans="1:4" r="63">
      <c t="s" r="A63" s="4">
        <v>462</v>
      </c>
      <c t="n" r="B63" s="6">
        <v>48433</v>
      </c>
    </row>
    <row spans="1:4" r="64">
      <c t="s" r="A64" s="4">
        <v>104</v>
      </c>
    </row>
    <row spans="1:4" r="65">
      <c t="s" r="A65" s="3">
        <v>455</v>
      </c>
    </row>
    <row spans="1:4" r="66">
      <c t="s" r="A66" s="4">
        <v>33</v>
      </c>
      <c t="n" r="B66" s="6">
        <v>1853</v>
      </c>
      <c t="n" r="C66" s="6">
        <v>1653</v>
      </c>
    </row>
    <row spans="1:4" r="67">
      <c t="s" r="A67" s="4">
        <v>457</v>
      </c>
      <c t="n" r="B67" s="6">
        <v>-1853</v>
      </c>
      <c t="n" r="C67" s="6">
        <v>-1653</v>
      </c>
    </row>
    <row spans="1:4" r="68">
      <c t="s" r="A68" s="4">
        <v>35</v>
      </c>
      <c t="n" r="B68" s="6">
        <v>23</v>
      </c>
      <c t="n" r="C68" s="6">
        <v>6</v>
      </c>
    </row>
    <row spans="1:4" r="69">
      <c t="s" r="A69" s="4">
        <v>458</v>
      </c>
      <c t="n" r="B69" s="6">
        <v>-1830</v>
      </c>
      <c t="n" r="C69" s="6">
        <v>-1647</v>
      </c>
    </row>
    <row spans="1:4" r="70">
      <c t="s" r="A70" s="4">
        <v>102</v>
      </c>
      <c t="n" r="B70" s="6">
        <v>3</v>
      </c>
      <c t="n" r="C70" s="6">
        <v>3</v>
      </c>
    </row>
    <row spans="1:4" r="71">
      <c t="s" r="A71" s="4">
        <v>460</v>
      </c>
      <c t="n" r="B71" s="6">
        <v>82754</v>
      </c>
    </row>
    <row spans="1:4" r="72">
      <c t="s" r="A72" s="4">
        <v>461</v>
      </c>
      <c t="n" r="B72" s="6">
        <v>1967</v>
      </c>
    </row>
    <row spans="1:4" r="73">
      <c t="s" r="A73" s="4">
        <v>462</v>
      </c>
      <c t="n" r="B73" s="7">
        <v>89028</v>
      </c>
      <c t="n" r="C73" s="7">
        <v>6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BALANCE </vt:lpstr>
      <vt:lpstr>CONDENSED CONSOLIDATED BALANCE4</vt:lpstr>
      <vt:lpstr>CONDENSED CONSOLIDATED STATEME5</vt:lpstr>
      <vt:lpstr>DESCRIPTION OF THE BUSINESS AND</vt:lpstr>
      <vt:lpstr>BUSINESS COMBINATIONS</vt:lpstr>
      <vt:lpstr>SPECIAL PURPOSE ENTITIES</vt:lpstr>
      <vt:lpstr>CASH, CASH EQUIVALENTS AND SHOR</vt:lpstr>
      <vt:lpstr>ACCOUNTS RECEIVABLE</vt:lpstr>
      <vt:lpstr>COSTS, ESTIMATED EARNINGS AND B</vt:lpstr>
      <vt:lpstr>PROPERTY, PLANT AND EQUIPMENT</vt:lpstr>
      <vt:lpstr>PURCHASED INTANGIBLE ASSETS</vt:lpstr>
      <vt:lpstr>FINANCING ARRANGEMENTS</vt:lpstr>
      <vt:lpstr>CONTINGENCIES</vt:lpstr>
      <vt:lpstr>STOCK-BASED COMPENSATION</vt:lpstr>
      <vt:lpstr>INCOME TAXES</vt:lpstr>
      <vt:lpstr>EARNINGS PER SHARE ATTRIBUTABLE</vt:lpstr>
      <vt:lpstr>CONCENTRATIONS OF REVENUES</vt:lpstr>
      <vt:lpstr>SEGMENT REPORTING</vt:lpstr>
      <vt:lpstr>DESCRIPTION OF THE BUSINESS A21</vt:lpstr>
      <vt:lpstr>COSTS, ESTIMATED EARNINGS AND22</vt:lpstr>
      <vt:lpstr>PROPERTY, PLANT AND EQUIPMENT (</vt:lpstr>
      <vt:lpstr>PURCHASED INTANGIBLE ASSETS (Ta</vt:lpstr>
      <vt:lpstr>STOCK-BASED COMPENSATION (Table</vt:lpstr>
      <vt:lpstr>INCOME TAXES (Tables)</vt:lpstr>
      <vt:lpstr>EARNINGS PER SHARE ATTRIBUTAB27</vt:lpstr>
      <vt:lpstr>SEGMENT REPORTING (Tables)</vt:lpstr>
      <vt:lpstr>DESCRIPTION OF THE BUSINESS A29</vt:lpstr>
      <vt:lpstr>BUSINESS COMBINATIONS (Details)</vt:lpstr>
      <vt:lpstr>SPECIAL PURPOSE ENTITIES - Addi</vt:lpstr>
      <vt:lpstr>SPECIAL PURPOSE ENTITIES - Moxi</vt:lpstr>
      <vt:lpstr>CASH, CASH EQUIVALENTS AND SH33</vt:lpstr>
      <vt:lpstr>ACCOUNTS RECEIVABLE (Details)</vt:lpstr>
      <vt:lpstr>COSTS, ESTIMATED EARNINGS AND35</vt:lpstr>
      <vt:lpstr>PROPERTY, PLANT AND EQUIPMENT -</vt:lpstr>
      <vt:lpstr>PROPERTY, PLANT AND EQUIPMENT37</vt:lpstr>
      <vt:lpstr>PURCHASED INTANGIBLE ASSETS - G</vt:lpstr>
      <vt:lpstr>PURCHASED INTANGIBLE ASSETS - I</vt:lpstr>
      <vt:lpstr>PURCHASED INTANGIBLE ASSETS - A</vt:lpstr>
      <vt:lpstr>FINANCING ARRANGEMENTS (Details</vt:lpstr>
      <vt:lpstr>CONTINGENCIES (Details)</vt:lpstr>
      <vt:lpstr>STOCK-BASED COMPENSATION - Addi</vt:lpstr>
      <vt:lpstr>STOCK-BASED COMPENSATION - Summ</vt:lpstr>
      <vt:lpstr>STOCK-BASED COMPENSATION - Su45</vt:lpstr>
      <vt:lpstr>STOCK-BASED COMPENSATION - Su46</vt:lpstr>
      <vt:lpstr>INCOME TAXES - Additional Infor</vt:lpstr>
      <vt:lpstr>INCOME TAXES - Reconciliation o</vt:lpstr>
      <vt:lpstr>INCOME TAXES - Schedule of Tax </vt:lpstr>
      <vt:lpstr>EARNINGS PER SHARE ATTRIBUTAB50</vt:lpstr>
      <vt:lpstr>CONCENTRATIONS OF REVENUE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09:25Z</dcterms:created>
  <dcterms:modified xmlns:dcterms="http://purl.org/dc/terms/" xmlns:xsi="http://www.w3.org/2001/XMLSchema-instance" xsi:type="dcterms:W3CDTF">2016-06-08T16:09:25Z</dcterms:modified>
  <dc:title xmlns:dc="http://purl.org/dc/elements/1.1/">Untitled</dc:title>
  <dc:description xmlns:dc="http://purl.org/dc/elements/1.1/"/>
  <dc:subject xmlns:dc="http://purl.org/dc/elements/1.1/"/>
  <cp:keywords/>
  <cp:category/>
</cp:coreProperties>
</file>